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Mining Rights"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ncentrations of Credit Risk"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Concentrations of Credit Risk (" sheetId="21" state="visible" r:id="rId21"/>
    <sheet xmlns:r="http://schemas.openxmlformats.org/officeDocument/2006/relationships" name="Nature of the Organization an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Mining Rights (Details Narrativ" sheetId="28" state="visible" r:id="rId28"/>
    <sheet xmlns:r="http://schemas.openxmlformats.org/officeDocument/2006/relationships" name="Notes Payable (Details Narrativ" sheetId="29" state="visible" r:id="rId29"/>
    <sheet xmlns:r="http://schemas.openxmlformats.org/officeDocument/2006/relationships" name="Commitments and Contingencies (" sheetId="30" state="visible" r:id="rId30"/>
    <sheet xmlns:r="http://schemas.openxmlformats.org/officeDocument/2006/relationships" name="Stockholders' Equity (Details N" sheetId="31" state="visible" r:id="rId31"/>
    <sheet xmlns:r="http://schemas.openxmlformats.org/officeDocument/2006/relationships" name="Stockholders' Equity - Schedule" sheetId="32" state="visible" r:id="rId32"/>
    <sheet xmlns:r="http://schemas.openxmlformats.org/officeDocument/2006/relationships" name="Stockholders' Equity - Schedu_2" sheetId="33" state="visible" r:id="rId33"/>
    <sheet xmlns:r="http://schemas.openxmlformats.org/officeDocument/2006/relationships" name="Related Party Transactions (Det" sheetId="34" state="visible" r:id="rId34"/>
    <sheet xmlns:r="http://schemas.openxmlformats.org/officeDocument/2006/relationships" name="Concentrations of Credit Risk_2" sheetId="35" state="visible" r:id="rId35"/>
    <sheet xmlns:r="http://schemas.openxmlformats.org/officeDocument/2006/relationships" name="Concentrations of Credit Risk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64">
  <si>
    <t>Document and Entity Information - shares</t>
  </si>
  <si>
    <t>9 Months Ended</t>
  </si>
  <si>
    <t>Aug. 31, 2019</t>
  </si>
  <si>
    <t>Oct. 17, 2019</t>
  </si>
  <si>
    <t>Document And Entity Information</t>
  </si>
  <si>
    <t>Entity Registrant Name</t>
  </si>
  <si>
    <t>PureBase Corp</t>
  </si>
  <si>
    <t>Entity Central Index Key</t>
  </si>
  <si>
    <t>0001575858</t>
  </si>
  <si>
    <t>Document Type</t>
  </si>
  <si>
    <t>10-Q</t>
  </si>
  <si>
    <t>Document Period End Date</t>
  </si>
  <si>
    <t>Aug. 31,
		2019</t>
  </si>
  <si>
    <t>Amendment Flag</t>
  </si>
  <si>
    <t>false</t>
  </si>
  <si>
    <t>Current Fiscal Year End Date</t>
  </si>
  <si>
    <t>--11-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Nov. 30, 2018</t>
  </si>
  <si>
    <t>Current Assets:</t>
  </si>
  <si>
    <t>Cash and cash equivalents</t>
  </si>
  <si>
    <t>Accounts receivable, net of allowances for uncollectables of $11,137 and $11,137, respectively</t>
  </si>
  <si>
    <t>Prepaid expenses and other assets</t>
  </si>
  <si>
    <t xml:space="preserve"> </t>
  </si>
  <si>
    <t>Total Current Assets</t>
  </si>
  <si>
    <t>Property and equipment, net</t>
  </si>
  <si>
    <t>Mineral rights acquisition costs</t>
  </si>
  <si>
    <t>Total Assets</t>
  </si>
  <si>
    <t>Current Liabilities:</t>
  </si>
  <si>
    <t>Accounts payable and accrued expenses</t>
  </si>
  <si>
    <t>Stock payable</t>
  </si>
  <si>
    <t>Note payable to officer</t>
  </si>
  <si>
    <t>Due to affiliated entities</t>
  </si>
  <si>
    <t>Notes payable, related party</t>
  </si>
  <si>
    <t>Notes payable</t>
  </si>
  <si>
    <t>Total Current Liabilities</t>
  </si>
  <si>
    <t>Total Liabilities</t>
  </si>
  <si>
    <t>Commitments and Contingencies</t>
  </si>
  <si>
    <t>Stockholders' Deficit:</t>
  </si>
  <si>
    <t>Preferred stock, $.001 par value; 10,000,000 shares authorized; 0 and 0 shares issued and outstanding, respectively</t>
  </si>
  <si>
    <t>Common stock, $.001 par value; 520,000,000 shares authorized; 141,347,173 and 141,347,173 shares issued and outstanding, respectively</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Allowances for uncollectable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Aug. 31, 2018</t>
  </si>
  <si>
    <t>Income Statement [Abstract]</t>
  </si>
  <si>
    <t>Revenue</t>
  </si>
  <si>
    <t>Operating Expenses:</t>
  </si>
  <si>
    <t>Selling, general and administrative</t>
  </si>
  <si>
    <t>Product fulfillment, exploration and mining expenses</t>
  </si>
  <si>
    <t>Total Operating Expenses</t>
  </si>
  <si>
    <t>Loss From Operations</t>
  </si>
  <si>
    <t>Other Income (Expense):</t>
  </si>
  <si>
    <t>Other income (expense)</t>
  </si>
  <si>
    <t>Interest expense</t>
  </si>
  <si>
    <t>Total Income (Expense)</t>
  </si>
  <si>
    <t>Net Loss</t>
  </si>
  <si>
    <t>Loss per Common Share - Basic and Diluted</t>
  </si>
  <si>
    <t>Weighted Average Shares Outstanding - Basic and Diluted</t>
  </si>
  <si>
    <t>Condensed Consolidated Statement of Stockholders' Deficit (Unaudited) - USD ($)</t>
  </si>
  <si>
    <t>Preferred Stock [Member]</t>
  </si>
  <si>
    <t>Common Stock [Member]</t>
  </si>
  <si>
    <t>Additional Paid-in Capital [Member]</t>
  </si>
  <si>
    <t>Accumulated Deficit [Member]</t>
  </si>
  <si>
    <t>Total</t>
  </si>
  <si>
    <t>Beginning balance at Nov. 30, 2017</t>
  </si>
  <si>
    <t>Beginning balance, shares at Nov. 30, 2017</t>
  </si>
  <si>
    <t>Stock-based compensation</t>
  </si>
  <si>
    <t>Net loss</t>
  </si>
  <si>
    <t>Ending balance at Aug. 31, 2018</t>
  </si>
  <si>
    <t>Ending balance, shares at Aug. 31, 2018</t>
  </si>
  <si>
    <t>Beginning balance at May. 31, 2018</t>
  </si>
  <si>
    <t>Beginning balance, shares at May. 31, 2018</t>
  </si>
  <si>
    <t>Beginning balance at Nov. 30, 2018</t>
  </si>
  <si>
    <t>Beginning balance, shares at Nov. 30, 2018</t>
  </si>
  <si>
    <t>Ending balance at Aug. 31, 2019</t>
  </si>
  <si>
    <t>Ending balance, shares at Aug. 31, 2019</t>
  </si>
  <si>
    <t>Beginning balance at May. 31, 2019</t>
  </si>
  <si>
    <t>Beginning balance, shares at May. 31, 2019</t>
  </si>
  <si>
    <t>Condensed Consolidated Statement of Cash Flows (Unaudited) - USD ($)</t>
  </si>
  <si>
    <t>Cash Flows From Operating Activities:</t>
  </si>
  <si>
    <t>Adjustments to reconcile net loss to net cash used in operating activities:</t>
  </si>
  <si>
    <t>Bad debt</t>
  </si>
  <si>
    <t>Depreciation</t>
  </si>
  <si>
    <t>Stock based compensation</t>
  </si>
  <si>
    <t>Issuance of common stock for services</t>
  </si>
  <si>
    <t>Changes in operating assets and liabilities:</t>
  </si>
  <si>
    <t>Accounts receivable</t>
  </si>
  <si>
    <t>Prepaid expenses and other current assets</t>
  </si>
  <si>
    <t>Due to affiliates</t>
  </si>
  <si>
    <t>Net Cash Used In Operating Activities</t>
  </si>
  <si>
    <t>Cash Flows From Financing Activities:</t>
  </si>
  <si>
    <t>Advances from related parties</t>
  </si>
  <si>
    <t>Payments on due to officers</t>
  </si>
  <si>
    <t>Net Cash Provided By Financing Activities</t>
  </si>
  <si>
    <t>Net Increase In Cash</t>
  </si>
  <si>
    <t>Cash - Beginning of Year</t>
  </si>
  <si>
    <t>Cash - End of Year</t>
  </si>
  <si>
    <t>Supplemental Cash Flow Information:</t>
  </si>
  <si>
    <t>Vendors paid by Affiliated Entities</t>
  </si>
  <si>
    <t>Nature of the Organization and Business</t>
  </si>
  <si>
    <t>Accounting Policies [Abstract]</t>
  </si>
  <si>
    <t>NOTE
1 – NATURE OF THE ORGANIZATION AND BUSINESS Business
Overview PureBase
Corporation (the “Company”) was incorporated in the State of Nevada on March 2, 2010, under the name Port of Call
Online, Inc. to create a web-based service that would offer boaters an easy, convenient, fun, easy to use, online resource to
help them plan and organize their boating trips. Pursuant to a corporate reorganization consummated on December 23, 2014, the
Company changed its business focus to an exploration, mining and product marketing company engaged in identifying and developing
advanced stage natural resource projects which, the Company believes, show potential to achieve full production. Effective January
12, 2015, the Company amended its articles of incorporation to change its name to PureBase Corporation. The Company, through its
wholly-owned operating subsidiaries PureBase Agricultural, Inc., a Nevada corporation, (“PureBase AG”) and U.S. Agricultural
Minerals, LLC, a Nevada limited liability company (“USAM”) is engaged in the identification, acquisition, exploration,
development, mining and full-scale exploitation of its industrial and natural mineral properties in the United States for the
agriculture and construction materials markets. On the agricultural side, the Company’s business is to develop agricultural
specialized fertilizers, minerals and bio-stimulants for organic and sustainable agriculture. On the construction side, the Company
is focused on developing construction sector-related products such as cements. The Company intends to provide for distribution
of its products into each industry related market. The
Company is headquartered in Ione, California. The
Company’s activities are subject to significant risks and uncertainties including its ability to secure additional funding
to pursue its operations. Going
Concern The
Company’s primary need for liquidity is to fund the working capital needs of the business. The accompanying unaudited condensed
consolidated financial statements have been prepared assuming that the Company will continue as a going concern. The Company has
incurred net losses of approximately $9.2 million since inception, including a net loss of approximately $1.1 million
for the nine months ended August 31, 2019. Additionally, the Company had a negative working capital of approximately $6.2
million and $5.2 million at August 31, 2019 and November 30, 2018, respectively, and has negative cash flows from operations
of approximately $338,000 during the nine months ended August 31, 2019. These conditions raise substantial doubt about
the Company’s ability to continue as a going concern. Management expects to incur additional losses in the foreseeable future
and recognizes the need to raise capital to remain viable. The accompanying unaudited condensed consolidated financial statements
do not include any adjustments that might be necessary should the Company be unable to continue as a going concern. The
Company’s plan, through potential acquisitions and the continued promotion of its services to existing and potential customers,
is to generate sufficient revenues to cover its anticipated expenses. Although no assurances can be given as to the Company’s
ability to deliver on its revenue plans, or that unforeseen expenses may arise. Management currently believes that the revenue
to be generated from operations together with potential equity and debt financing or other potential financing will provide the
necessary funding for the Company to continue as a going concern but cannot guarantee any debt or equity financing will be available,
or if available, on favorable terms. As such, management does not believe that the Company has sufficient cash to operate for
12 months from the date of this report. If adequate funds are not available on acceptable terms, or at all, the Company will need
to curtail operations, or cease operations completely.</t>
  </si>
  <si>
    <t>Summary of Significant Accounting Policies</t>
  </si>
  <si>
    <t>NOTE
2 – SUMMARY OF SIGNIFICANT ACCOUNTING POLICIES Basis
of Presentation The
accompanying unaudited condensed financial information as of and for the three and nine months ended August 31, 2019 and 2018
has been prepared in accordance with U.S. Generally Accepted Accounting Principles (“U.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the Company’s financial position at such date and the operating results and cash flows for such periods.
Operating results for the three and nine months ended August 31, 2019 are not necessarily indicative of the results that may be
expected for the entire year or for any other subsequent interim period. Certain
information and footnote disclosures normally included in financial statements prepared in accordance with U.S. GAAP have been
condensed or omitted pursuant to such rules and regulations. The
unaudited condensed consolidated financial statements should be read in conjunction with the Company’s audited financial
statements and footnotes thereto for the year ended November 30, 2018 filed with the Company’s Annual Report on Form 10-K,
as filed with the U.S. Securities and Exchange Commission (“SEC”) on March 15, 2019. Consolidation The
consolidated financial statements include the accounts of PureBase Corporation and its wholly-owned subsidiaries, PureBase AG
and USAM. All significant intercompany accounts and transactions have been eliminated in consolidation. Reclassifications Certain
previously reported amounts have been reclassified to conform to the current year’s presentation. The reclassification had
no effect on the previously recorded income. Accounts
Receivable Accounts
receivable are reported at their outstanding unpaid principal balances net of allowances for doubtful account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August 31, 2019, and November 30, 2018, the Company’s allowance
for doubtful accounts was $11,137 and $11,137, respectively. Revenue
Recognition In
May 2014, the Financial Accounting Standards Board (FASB) issued Accounting Standards Update (ASU) 2014-09 and its related amendments
regarding Accounting Standards Codification Topic 606 (ASC Topic 606), Revenue from Contracts with Customers
● Step
1: Identify the contract with a customer
● Step
2: Identify the performance obligations in the contract
● Step
3: Determine the transaction price
● Step
4: Allocate the transaction price to the performance obligations in the contract
● Step
5: Recognize revenue when (or as) the performance obligation is satisfied Basic
and Diluted Net Loss Per Share Basic
and diluted earnings or loss per share (“EPS”) amounts in the consolidated financial statements are computed in accordance
with ASC 260 – 10 “ Earnings per Share The
following table summarizes the securities that were excluded from the diluted per share calculation because of the effect of including
these potential shares was antidilutive due to the Company’s net loss position even though the exercise price could be less
than the average market price of the common shares:
Nine
Months Ended
August
31, 2019 August
31, 2018
Stock options 550,000 500,000
Potentially dilutive securities 550,000 500,000
Three
Months Ended
August
31, 2019 August
31, 2018
Stock options 550,000 500,000
Potentially dilutive securities 550,000 500,000 Use
of Estimates and Assumption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financial statements. Significant estimates include the allowance for doubtful accounts, useful lives of property and equipment,
deferred tax asset and valuation allowance, assumptions used in Black-Scholes-Merton, or BSM, valuation methods, such as expected
volatility, risk-free interest rate, and expected dividend rate. Property
and Equipment Property
and equipment are carried at cost. Depreciation is computed using straight line depreciation methods over the estimated useful
lives as follows:
Equipment 3-5
years
Autos
and trucks 5
years Major
additions and improvements are capitalized. Costs of maintenance and repairs which do not improve or extend the life of the associated
assets are expensed in the period in which they are incurred. When there is a disposition of property and equipment, the cost
and related accumulated depreciation are removed from the accounts and any gain or loss is reflected in net income. Cash
and Cash Equivalents The
Company considers cash in banks, deposits in transit, and highly liquid debt instruments purchased with original maturities of
three months or less to be cash and cash equivalents. The Company’s accounts are insured by the Federal Deposit Insurance
Corporation (“FDIC”) but, at times, may exceed federally insured limits. At August 31, 2019, no accounts exceeded
FDIC limits. 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Mineral
Rights Acquisition
costs of mineral rights are capitalized as incurred while exploration and pre-extraction expenditures are expensed as incurred
until such time as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Shipping
and Handling The
Company incurs shipping and handling costs which are charged back to the customer. The net amounts incurred were $0 and $578 included
in general administrative expenses for the nine months ended August 31, 2019 and 2018, respectively. Fair
Value of Financial Instruments The
carrying value of cash, accounts receivable, accounts payable, accrued expenses, and advances approximate their fair values based
on the short-term maturity of these instruments. The carrying amount of the Company’s notes payable approximate fair value
based on prevailing interest rate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Nonfinancial
assets, such as property, plant and equipment, and nonfinancial liabilities are recognized at their carrying amounts in the Company’s
balance sheets. U.S. GAAP does not permit nonfinancial assets and liabilities to be remeasured at their fair values. However,
U.S. GAAP requires the remeasurement of such assets and liabilities to their fair values upon the occurrence of certain events,
such as the impairment of property, plant and equipment. In addition, if such an event occurs, U.S. GAAP requires the disclosure
of the fair value of the asset or liability along with other information, including the gain or loss recognized in income in the
period the remeasurement occurred. The
Company did not have any Level 1, Level 2 or Level 3 assets and liabilities as of August 31, 2019 and November 30, 2018. Impairment
of Long-lived Assets The
Company accounts for the impairment and disposition of long-lived assets in accordance with ASC 350, “Intangibles –
Goodwill and Other “Property and Equipment” Recent
Accounting Pronouncements In
February 2016, the FASB issued ASU No. 2016-02, Leases During
the nine months ended August 31, 2019,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Property and Equipment</t>
  </si>
  <si>
    <t>Property, Plant and Equipment [Abstract]</t>
  </si>
  <si>
    <t>NOTE
3 – PROPERTY AND EQUIPMENT Property
and equipment consists of the following:
August 31, 2019 November 30, 2018
Furniture and equipment $ 6,952 $ 6,952
Machinery and equipment 35,151 35,151
Automobiles and trucks 25,061 25,061
67,164 67,164
Less: accumulated depreciation (65,813 ) (64,077 )
Property and equipment, net $ 1,351 $ 3,088 Total
depreciation expense for the three and nine months ended August 31, 2019 and 2018 was $578 and $2,247 and $1,736 and $9,427, respectively.</t>
  </si>
  <si>
    <t>Mining Rights</t>
  </si>
  <si>
    <t>Extractive Industries [Abstract]</t>
  </si>
  <si>
    <t>NOTE
4 – MINING RIGHTS Placer
Mining Claims Lassen County, CA Placer
Mining Claim Notices have been filed and recorded with the US Bureau of Land Management (the “BLM”) relating to 50
Placer mining claims identified as “USMC 1” thru “USMC 50” covering 1,145 acres of mining property located
in Lassen County, California and known as the “Long Valley Pozzolan Deposit”. The Long Valley Pozzolan Deposit is
a placer claims resource in which the Company holds non-patented mining rights to 1,145acres of contiguous placer claims within
the boundaries of a known and qualified Pozzolan deposit. These claims were assigned to the Company by one of its founders at
his original cost basis of $0. These claims require a payment of $30,000 per year to the BLM. Federal
Preference Rights Lease in Esmeralda County NV This
Preference Rights Lease is granted by the BLM covering approximately 2,500 acres of land located in the Mount Diablo Meridian
area of Nevada. Contained in the leased property is the Chimney 1 Potassium/Sulfur Deposit which consists of 15.5 acres of land
fully permitted for mining operation which is situated within the 2,500 acres held by the Company. All rights and obligations
under the Preference Rights lease have been assigned to the Company by US Mine Corp., a related party (“USMC”). These
rights are presented at their cost of $200,000. This lease requires a payment of $7,503 per year to the BLM. Snow
White Mine located in San Bernardino County, CA – Deposit On
November 28, 2014 US Mining and Minerals Corporation entered into a Purchase Agreement in which US Mining and Minerals Corp. agreed
to sell its fee simple property interest and certain mining claims to USMC. In contemplation of the Plan and Agreement of Reorganization,
on December 1, 2014, USMC, a related party,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acres of mining property containing 5 placer mining claims
known as the Snow White Mine located near Barstow, California in San Bernardino County. The property is covered by a Conditional
Use Permit allowing the mining of the property and a Plan of Operation and Reclamation Plan has been approved by San Bernardino
County and the BLM. An initial deposit of $50,000 was paid to escrow, and the agreement required the payment of an additional
$600,000 at the end of the escrow period. There was a delay in the seller receiving a clear title to the property and a fully
permitted project, both of which were conditions to closing. In light of the foregoing, and the payment of another $25,000, the
parties agreed to extend the closing. Due to delays in the Company securing the necessary funding to close the purchase of the
Snow White Mine property, John Bremer, a shareholder and a director of the Company, paid $575,000 to acquire the property on or
about October 15, 2015. Mr. Bremer will transfer title to the Company when the Company pays Mr. Bremer $575,000 plus expenses.
The mining claims require a minimum royalty payment of $3,500 per year. During
the year ended November 30, 2017, USMC, agreed to offset the $75,000 deposit against money owed to USMC. As a result, the purchase
price is currently back to $650,000 plus expenses. Mr. Bremer has not restricted the Company from continuing its exploration on
the property or access to property in any way.</t>
  </si>
  <si>
    <t>Notes Payable</t>
  </si>
  <si>
    <t>Debt Disclosure [Abstract]</t>
  </si>
  <si>
    <t>NOTE
5 – NOTES PAYABLE The
Company assumed a $1,000,000 promissory note on November 24, 2014 in connection with the acquisition of USAM by the Company. The
note bears simple interest at an annual rate of 5% and the principal and accrued interest were payable on May 1, 2016. Upon the
occurrence of an event of default, which includes voluntary or involuntary bankruptcy, all unpaid principal, accrued interest
and other amounts owing are immediately due, payable and collectible by the lender pursuant to applicable law. The balance of
the note was $1,000,000 at August 31, 2019 and November 30, 2018. The note is in default however, the Company continues to have
discussions with holder of the note to extend the note under the same terms and conditions, but no assurances can be provided
that the holder of the note will agree to such terms. On
February 26, 2016, the Company entered into a promissory note with Bayshore Capital Advisors, LLC, a major shareholder of the
Company, for $25,000 for working capital at an interest rate of 6% per annum. The note was payable August 26, 2016, or when the
Company closes a bridge financing, whichever occurs first. The Company is in default on this note at August 31, 2019. On
August 31, 2017, the Company issued a note in the amount of $197,096 to Arthur Scott Dockter, President, CEO and a director of
the Company, to consolidate the total amounts due to and assumed by Mr. Dockter. The note to Mr. Dockter bears interest at 6%
and is due upon demand. During the nine months ended August 31, 2019, the Company repaid $27,500 towards the balance of the note.
The balance on the note was $149,596 and $177,096 as of August 31, 2019 and November 30, 2018, respectively.</t>
  </si>
  <si>
    <t>Commitments and Contingencies Disclosure [Abstract]</t>
  </si>
  <si>
    <t>NOTE
6 - COMMITMENTS AND CONTIGENCIES Office
and Rental Property Leases The
Company is using office space provided by USMC, a related party that is owned by the Company’s majority shareholders and
directors A. Scott Dockter and John Bremer. There is currently no lease for use of such office space. Mineral
Properties The
Company’s mineral rights require various annual lease payments (See Note 4). Legal
Matters On September 21, 2016
the Company its employment agreement with its then President, David Vickers. Subsequently, Mr. Vickers alleged claims of age discrimination,
fraud in the inducement, violation of California Labor Code §970 and breach of contract against the Company. On April 14,
2017 the Company was served with a demand for arbitration of the above referenced claims. The arbitration proceeding is being
handled by the Judicial Arbitration and Mediation Services, Inc. and is currently in the discovery phase. On June 5, 2018 the
parties participated in a voluntary mediation but were unable to reach a resolution. The arbitration proceeding in which Mr. Vickers
claimed approximately $850,000 in damages was held in August 2019. A preliminary decision has been rendered in connection with
the arbitration, however, the amount payable to Mr. Vickers has not yet been fully determined. As of the date of this report no
additional meeting has been scheduled and the Company is waiting to hear from the arbitrator on a meeting date. The Company believes
its exposure to be approximately $400,000 as a result of the arbitration. The Company has appropriately accrued for all
potential liabilities at August 31, 2019. While the Company believes the potential liability is limited to approximately $400,000
there is, however, the potential for the arbitrator to render a ruling where the Company could be liable for more. On
August 30, 2018 the Company was named as a defendant in a complaint filed by Tessenderlo Kerley, Inc. (“Tessenderlo”)
alleging trademark infringement relating to the plaintiff’s trademark PURSHADE and the Company’s product PureBase
Shade Advantage. The Company filed its answer on September 21, 2018, denying the allegations set forth in the complaint. A settlement
conference was held on June 11, 2019. The Company entered into a Settlement Agreement and Release (the “Settlement Agreement”)
with Tessenderlo effective July 8, 2019. Pursuant to the Settlement Agreement the Company agreed, among other requirements for
dissemination of information with its product, to make various changes to the packaging of its Purebase Shade Advantage products
relating to the visual representation of the product’s names. Under the Settlement Agreement, each party fully released
the other party from all existing claims and liabilities. There were no monetary damages as part of the Settlement Agreement.
As a result of the Settlement Agreement, the case was dismissed on July 9, 2019. On
January 11, 2019, the Company filed a complaint in the Nevada District Court for Washoe County (Case # CV19-00097) against Agregen
International Corp (“Agregen”) and Robert Hurtado alleging the misuse of proprietary and confidential information
acquired by Mr. Hurtado while employed by the Company as VP of Agricultural Research and Development. Mr. Hurtado was terminated
in March 2018 and since that time the Company alleges that he conspired with Agregen to improperly use proprietary and confidential
information to compete with the Company which constitute breaches of the non-compete and confidentiality provisions of his employment
agreement with the Company. The Company is seeking $100,000,000 in monetary damages. On March 14, 2019 Agregen and Mr.
Hurtado filed an answer to the Company’s Complaint that the allegations were false. An Early Case Conference was
held on April 26, 2019 and a pre-trial conference was held on July 10, 2019. A trial is currently scheduled to be held in July
2020. On
March 29, 2019, the Company was served with a complaint filed by Superior Soils Supplements LLC (“Superior Soils”)
relating to 64 truckloads of soil amendments delivered to a customer by the Company on behalf of Superior Soils. Superior Soils
alleged that the soil amendments were not labeled correctly requiring the entire shipment of product to be returned to the Company.
The complaint alleges breach of contract, misrepresentations, fraudulent concealment and unfair competition. The complaint seeks
damages of approximately $300,000. The Company filed its answer on May 6, 2019, denying responsibility for the mis-labelling and
denying any liability for damages therefrom. Contractual
Matters On
November 1, 2013, we entered into an agreement with USMC, a related party, in which USMC performs services relating to various
technical evaluations and mine development services for the Company with regard to the various mining properties/rights owned
by the Company. Terms of services and compensation will be determined for each project undertaken by USMC. On
October 12, 2018 the Company’s board of directors approved a material supply agreement with USMC, a related party, pursuant
to which USMC will provide designated natural resources to the Company at predetermined prices. Snow
White Mine The
Company will need to pay Mr. Bremer, a director of both USMC and the Company, the sum of $650,000 plus expenses, in order to obtain
title to the Snow White Mine property. For a detailed explanation of the arrangement, see Note 4.</t>
  </si>
  <si>
    <t>Stockholders' Equity</t>
  </si>
  <si>
    <t>Equity [Abstract]</t>
  </si>
  <si>
    <t>NOTE
7 – STOCKHOLDERS’ EQUITY 2017
Equity Incentive Plan On
November 10, 2017 the Company’s Board of Directors (the “Board”) approved the 2017 PureBase Corporation Stock
Option Plan which is intended to be a qualified stock option plan (the “Option Plan”). The Board allocated up to 10,000,000
shares of the Company’s common stock to be issued pursuant to options granted under the Option Plan. The Option Plan was
subsequently approved by shareholders on September 28, 2018. As of August 31, 2019, 50,000 options have been granted under the
Option Plan. The
Company has also granted an aggregate of 500,000 options pursuant to employment contracts with certain employees prior to the
adoption of the Option Plan. There
were no stock options granted during the nine months ended August 31, 2019 or August 31, 2018. Compensation
based stock option activity for qualified and unqualified stock options are summarized as follows:
Weighted
Average
Shares Exercise Price
Outstanding at December 1, 2018 550,000 $ 2.74
Granted - -
Exercised - -
Expired or cancelled - -
Outstanding at August 31, 2019 550,000 $ 2.74 The
following table summarizes information about options to purchase shares of the Company’s common stock outstanding and exercisable
at August 31, 2019:
Weighted- Weighted-
Average Average
Range of Outstanding Remaining Life Exercise Number
Exercise Prices Options In Years Price Exercisable
$ 0.12 50,000 9.08 $ 0.12 -
$ 3.00 500,000 6.51 3.00 500,000
550,000 7.00 $ 2.74 500,000 The
compensation expense attributed to the issuance of the options is recognized as they are vested. Total
compensation expense related to the options was $403 and $51,018 and $60,854 and $151,946 for the three and nine months ended
August 31, 2019 and 2018, respectively. As of August 31, 2019, all outstanding stock options were fully vested. Stock
Payable On
October 23, 2018, the Company entered into an Investment Banking Engagement Agreement (the “Investment Agreement”),
with Newbridge Securities Corporation (“Newbridge”). As per the Investment Agreement, Newbridge will provide investment
banking and corporate advisory services to the Company. The initial term of the Investment Agreement was for three months and
automatically renews for an additional nine months (the “Extended Term”) unless either the Company or Newbridge provides
written notice of termination to the other at least ten days prior to the end of the initial three-month term. Upon
execution of the Investment Agreement the Company was to issue 332,000 shares of the Company’s restricted common stock,
valued at $43,160 to Newbridge. Upon the Extended Term the Company was to issue Newbridge an additional 333,000 shares of the
Company’s restricted common stock, valued at $47,952. As of August 31, 2019, these shares had yet to be issued.</t>
  </si>
  <si>
    <t>Related Party Transactions</t>
  </si>
  <si>
    <t>Related Party Transactions [Abstract]</t>
  </si>
  <si>
    <t>NOTE
8 – RELATED PARTY TRANSACTIONS On
February 26, 2016, the Company issued a promissory note in the principal amount of $25,000 with an interest rate of 6% per annum
to Bayshore Capital Advisors, LLC, a major shareholder of the Company for working capital purposes. The note was payable August
26, 2016, or when the Company closes a bridge financing, whichever occurs first. The Company is in default on this note at August
31, 2019. The Company entered
into a contract mining agreement with USMC, a company owned by the majority stockholders of the Company, A. Scott Dockter and
John Bremer, pursuant to which USMC will provide various technical evaluations and mine development services to the Company. Services
totaling $72,848 and $38,805 were rendered by USMC for the three months ended August 31, 2019 and 2018, respectively.
Services totaling $142,210 and $185,932 were rendered by USMC for the nine months ended August 31, 2019 and 2018,
respectively. During the three months
ended August 31, 2019, USMC paid $8,178 of expenses to the Company’s vendors and creditors on behalf of the Company
and also made cash advances to the Company of $56,000. During the nine months ended August 31, 2019, USMC paid $23,403
of expenses to the Company’s vendors and creditors on behalf of the Company and also made cash advances to the Company of
$469,125. The balance due to USMC is $4,147,857 and $3,669,275 at August 31, 2019 and November 30, 2018, respectively. On
August 31, 2017, the Company issued a note in the amount of $197,096 to Arthur Scott Dockter, President, CEO and a director of
the Company to consolidate the total amounts due to and assumed by Mr. Dockter. The note bears interest at 6% and is due upon
demand. During the nine months ended August 31, 2019, the Company repaid $27,500 towards the balance of the note. As of August
31, 2019, the principal balance due on this note is $149,596. The
Company is using office space provided by USMC rent-free. There is currently no lease for its use of such office space</t>
  </si>
  <si>
    <t>Concentrations of Credit Risk</t>
  </si>
  <si>
    <t>Risks and Uncertainties [Abstract]</t>
  </si>
  <si>
    <t>NOTE
9 – CONCENTRATIONS OF CREDIT RISK Accounts
Receivable Three
customers accounted for 86% of the gross accounts receivable as of August 31, 2019, as set forth below:
Customer 1 32 %
Customer 2 29 %
Customer 3 26 % Two
customers accounted for 100% of the gross accounts receivable as of November 30, 2018, as set forth below:
Customer 1 73 %
Customer 2 27 % Revenues Four
customers accounted for 91% of the revenues as of August 31, 2019, as set forth below:
Customer 1 37 %
Customer 2 24 %
Customer 3 18 %
Customer 4 12 % Four
customers accounted for 84% of the revenues as of August 31, 2018, as set forth below:
Customer 1 36 %
Customer 2 22 %
Customer 3 15 %
Customer 4 11 % Vendors One
supplier, a related party, accounted for 100% of purchases as of August 31, 2019 and November 30, 2018, respectively.</t>
  </si>
  <si>
    <t>Subsequent Events</t>
  </si>
  <si>
    <t>Subsequent Events [Abstract]</t>
  </si>
  <si>
    <t>NOTE
10 – SUBSEQUENT EVENTS On
September 5, 2019, the Company entered into a Debt Exchange Agreement with USMC pursuant to which an aggregate of $5,442,363 of
debt, including accrued and unpaid interest, was converted to an aggregate of 60,248,484 shares of the Company’s common
stock at a per share conversion price of $0.09. On
September 5, 2019, the Company entered into a Distribution Agreement with a third party pursuant to which the Company will provide,
on a non-exclusive basis, rights to distribute the Company’s products in Southeast Asia for a term of one year and shall
automatically renew thereafter for successive one year terms. On
September 5, 2019, the Board approved to discontinue any and all mining and related activities at the Long Valley and Snow White
projects. On
September 26, 2019, the Company entered into a securities purchase agreement with USMC pursuant to which USMC may purchase up
to $1 million of the Company’s 5% unsecured convertible two-year promissory notes in one or more closings. However, there
can be no assurances that USMC will purchase any such notes. Any amounts due under the notes, if any, may be converted by USMC
into shares of the Company’s common stock at a conversion price of $0.16 per share.</t>
  </si>
  <si>
    <t>Summary of Significant Accounting Policies (Policies)</t>
  </si>
  <si>
    <t>Basis of Presentation</t>
  </si>
  <si>
    <t>Basis
of Presentation The
accompanying unaudited condensed financial information as of and for the three and nine months ended August 31, 2019 and 2018
has been prepared in accordance with U.S. Generally Accepted Accounting Principles (“U.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the Company’s financial position at such date and the operating results and cash flows for such periods.
Operating results for the three and nine months ended August 31, 2019 are not necessarily indicative of the results that may be
expected for the entire year or for any other subsequent interim period. Certain
information and footnote disclosures normally included in financial statements prepared in accordance with U.S. GAAP have been
condensed or omitted pursuant to such rules and regulations. The
unaudited condensed consolidated financial statements should be read in conjunction with the Company’s audited financial
statements and footnotes thereto for the year ended November 30, 2018 filed with the Company’s Annual Report on Form 10-K,
as filed with the U.S. Securities and Exchange Commission (“SEC”) on March 15, 2019.</t>
  </si>
  <si>
    <t>Consolidation</t>
  </si>
  <si>
    <t>Consolidation The
consolidated financial statements include the accounts of PureBase Corporation and its wholly-owned subsidiaries, PureBase AG
and USAM. All significant intercompany accounts and transactions have been eliminated in consolidation.</t>
  </si>
  <si>
    <t>Reclassifications</t>
  </si>
  <si>
    <t>Reclassifications Certain
previously reported amounts have been reclassified to conform to the current year’s presentation. The reclassification had
no effect on the previously recorded income.</t>
  </si>
  <si>
    <t>Accounts Receivable</t>
  </si>
  <si>
    <t>Accounts
Receivable Accounts
receivable are reported at their outstanding unpaid principal balances net of allowances for doubtful account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August 31, 2019, and November 30, 2018, the Company’s allowance
for doubtful accounts was $11,137 and $11,137, respectively.</t>
  </si>
  <si>
    <t>Revenue Recognition</t>
  </si>
  <si>
    <t>Revenue
Recognition In
May 2014, the Financial Accounting Standards Board (FASB) issued Accounting Standards Update (ASU) 2014-09 and its related amendments
regarding Accounting Standards Codification Topic 606 (ASC Topic 606), Revenue from Contracts with Customers
● Step
1: Identify the contract with a customer
● Step
2: Identify the performance obligations in the contract
● Step
3: Determine the transaction price
● Step
4: Allocate the transaction price to the performance obligations in the contract
● Step
5: Recognize revenue when (or as) the performance obligation is satisfied</t>
  </si>
  <si>
    <t>Basic and Diluted Net Loss Per Share</t>
  </si>
  <si>
    <t xml:space="preserve">Basic
and Diluted Net Loss Per Share Basic
and diluted earnings or loss per share (“EPS”) amounts in the consolidated financial statements are computed in accordance
with ASC 260 – 10 “ Earnings per Share The
following table summarizes the securities that were excluded from the diluted per share calculation because of the effect of including
these potential shares was antidilutive due to the Company’s net loss position even though the exercise price could be less
than the average market price of the common shares:
Nine
Months Ended
August
31, 2019 August
31, 2018
Stock options 550,000 500,000
Potentially dilutive securities 550,000 500,000
Three
Months Ended
August
31, 2019 August
31, 2018
Stock options 550,000 500,000
Potentially dilutive securities 550,000 500,000 </t>
  </si>
  <si>
    <t>Use of Estimates and Assumptions</t>
  </si>
  <si>
    <t>Use
of Estimates and Assumption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financial statements. Significant estimates include the allowance for doubtful accounts, useful lives of property and equipment,
deferred tax asset and valuation allowance, assumptions used in Black-Scholes-Merton, or BSM, valuation methods, such as expected
volatility, risk-free interest rate, and expected dividend rate.</t>
  </si>
  <si>
    <t>Property
and Equipment Property
and equipment are carried at cost. Depreciation is computed using straight line depreciation methods over the estimated useful
lives as follows:
Equipment 3-5
years
Autos
and trucks 5
years Major
additions and improvements are capitalized. Costs of maintenance and repairs which do not improve or extend the life of the associated
assets are expensed in the period in which they are incurred. When there is a disposition of property and equipment, the cost
and related accumulated depreciation are removed from the accounts and any gain or loss is reflected in net income.</t>
  </si>
  <si>
    <t>Cash and Cash Equivalents</t>
  </si>
  <si>
    <t>Cash
and Cash Equivalents The
Company considers cash in banks, deposits in transit, and highly liquid debt instruments purchased with original maturities of
three months or less to be cash and cash equivalents. The Company’s accounts are insured by the Federal Deposit Insurance
Corporation (“FDIC”) but, at times, may exceed federally insured limits. At August 31, 2019, no accounts exceeded
FDIC limits.</t>
  </si>
  <si>
    <t>Exploration Stage</t>
  </si>
  <si>
    <t>Exploration
Stage In
accordance with U.S. GAAP, expenditures relating to the acquisition of mineral rights are initially capitalized as incurred while
exploration and pre-extraction expenditures are expensed as incurred until such time as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t>
  </si>
  <si>
    <t>Mineral Rights</t>
  </si>
  <si>
    <t>Mineral
Rights Acquisition
costs of mineral rights are capitalized as incurred while exploration and pre-extraction expenditures are expensed as incurred
until such time as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t>
  </si>
  <si>
    <t>Shipping and Handling</t>
  </si>
  <si>
    <t>Shipping
and Handling The
Company incurs shipping and handling costs which are charged back to the customer. The net amounts incurred were $0 and $578 included
in general administrative expenses for the nine months ended August 31, 2019 and 2018, respectively.</t>
  </si>
  <si>
    <t>Fair Value of Financial Instruments</t>
  </si>
  <si>
    <t>Fair
Value of Financial Instruments The
carrying value of cash, accounts receivable, accounts payable, accrued expenses, and advances approximate their fair values based
on the short-term maturity of these instruments. The carrying amount of the Company’s notes payable approximate fair value
based on prevailing interest rate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Nonfinancial
assets, such as property, plant and equipment, and nonfinancial liabilities are recognized at their carrying amounts in the Company’s
balance sheets. U.S. GAAP does not permit nonfinancial assets and liabilities to be remeasured at their fair values. However,
U.S. GAAP requires the remeasurement of such assets and liabilities to their fair values upon the occurrence of certain events,
such as the impairment of property, plant and equipment. In addition, if such an event occurs, U.S. GAAP requires the disclosure
of the fair value of the asset or liability along with other information, including the gain or loss recognized in income in the
period the remeasurement occurred. The
Company did not have any Level 1, Level 2 or Level 3 assets and liabilities as of August 31, 2019 and November 30, 2018.</t>
  </si>
  <si>
    <t>Impairment of Long-lived Assets</t>
  </si>
  <si>
    <t>Impairment
of Long-lived Assets The
Company accounts for the impairment and disposition of long-lived assets in accordance with ASC 350, “Intangibles –
Goodwill and Other “Property and Equipment”</t>
  </si>
  <si>
    <t>Recent Accounting Pronouncements</t>
  </si>
  <si>
    <t>Recent
Accounting Pronouncements In
February 2016, the FASB issued ASU No. 2016-02, Leases During
the nine months ended August 31, 2019,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Summary of Significant Accounting Policies (Tables)</t>
  </si>
  <si>
    <t>Schedule of Outstanding Shares Excluded from Diluted Loss Per Share</t>
  </si>
  <si>
    <t xml:space="preserve">The
following table summarizes the securities that were excluded from the diluted per share calculation because of the effect of including
these potential shares was antidilutive due to the Company’s net loss position even though the exercise price could be less
than the average market price of the common shares:
Nine
Months Ended
August
31, 2019 August
31, 2018
Stock options 550,000 500,000
Potentially dilutive securities 550,000 500,000
Three
Months Ended
August
31, 2019 August
31, 2018
Stock options 550,000 500,000
Potentially dilutive securities 550,000 500,000 </t>
  </si>
  <si>
    <t>Schedule of Estimated Useful Life of Property and Equipment</t>
  </si>
  <si>
    <t>Property
and equipment are carried at cost. Depreciation is computed using straight line depreciation methods over the estimated useful
lives as follows:
Equipment 3-5
years
Autos
and trucks 5
years</t>
  </si>
  <si>
    <t>Property and Equipment (Tables)</t>
  </si>
  <si>
    <t>Schedule of Property and Equipment</t>
  </si>
  <si>
    <t xml:space="preserve">Property
and equipment consists of the following:
August 31, 2019 November 30, 2018
Furniture and equipment $ 6,952 $ 6,952
Machinery and equipment 35,151 35,151
Automobiles and trucks 25,061 25,061
67,164 67,164
Less: accumulated depreciation (65,813 ) (64,077 )
Property and equipment, net $ 1,351 $ 3,088 </t>
  </si>
  <si>
    <t>Stockholders' Equity (Tables)</t>
  </si>
  <si>
    <t>Schedule of Stock Option Activity</t>
  </si>
  <si>
    <t xml:space="preserve">Compensation
based stock option activity for qualified and unqualified stock options are summarized as follows:
Weighted
Average
Shares Exercise Price
Outstanding at December 1, 2018 550,000 $ 2.74
Granted - -
Exercised - -
Expired or cancelled - -
Outstanding at August 31, 2019 550,000 $ 2.74 </t>
  </si>
  <si>
    <t>Schedule of Stock Option Shares Outstanding and Exercisable</t>
  </si>
  <si>
    <t xml:space="preserve">The
following table summarizes information about options to purchase shares of the Company’s common stock outstanding and exercisable
at August 31, 2019:
Weighted- Weighted-
Average Average
Range of Outstanding Remaining Life Exercise Number
Exercise Prices Options In Years Price Exercisable
$ 0.12 50,000 9.08 $ 0.12 -
$ 3.00 500,000 6.51 3.00 500,000
550,000 7.00 $ 2.74 500,000 </t>
  </si>
  <si>
    <t>Concentrations of Credit Risk (Tables)</t>
  </si>
  <si>
    <t>Schedule of Concentrations of Credit Risk</t>
  </si>
  <si>
    <t>Accounts
Receivable Three
customers accounted for 86% of the gross accounts receivable as of August 31, 2019, as set forth below:
Customer 1 32 %
Customer 2 29 %
Customer 3 26 % Two
customers accounted for 100% of the gross accounts receivable as of November 30, 2018, as set forth below:
Customer 1 73 %
Customer 2 27 % Revenues Four
customers accounted for 91% of the revenues as of August 31, 2019, as set forth below:
Customer 1 37 %
Customer 2 24 %
Customer 3 18 %
Customer 4 12 % Four
customers accounted for 84% of the revenues as of August 31, 2018, as set forth below:
Customer 1 36 %
Customer 2 22 %
Customer 3 15 %
Customer 4 11 %</t>
  </si>
  <si>
    <t>Nature of the Organization and Business (Details Narrative) - USD ($)</t>
  </si>
  <si>
    <t>114 Months Ended</t>
  </si>
  <si>
    <t>Negative working capital</t>
  </si>
  <si>
    <t>Cash flows from operations</t>
  </si>
  <si>
    <t>Summary of Significant Accounting Policies (Details Narrative) - USD ($)</t>
  </si>
  <si>
    <t>Allowance for doubtful accounts receivable</t>
  </si>
  <si>
    <t>Shipping and handling costs recovered from customer</t>
  </si>
  <si>
    <t>Impairment losses</t>
  </si>
  <si>
    <t>Summary of Significant Accounting Policies - Schedule of Outstanding Shares Excluded from Diluted Loss Per Share (Details) - shares</t>
  </si>
  <si>
    <t>Potentially dilutive securities</t>
  </si>
  <si>
    <t>Stock Options [Member]</t>
  </si>
  <si>
    <t>Summary of Significant Accounting Policies - Schedule of Estimated Useful Life of Property and Equipment (Details)</t>
  </si>
  <si>
    <t>Equipment [Member] | Minimum [Member]</t>
  </si>
  <si>
    <t>Property and equipment estimated useful lives</t>
  </si>
  <si>
    <t>3 years</t>
  </si>
  <si>
    <t>Equipment [Member] | Maximum [Member]</t>
  </si>
  <si>
    <t>5 years</t>
  </si>
  <si>
    <t>Autos and Trucks [Member]</t>
  </si>
  <si>
    <t>Property and Equipment (Details Narrative) - USD ($)</t>
  </si>
  <si>
    <t>Depreciation expense</t>
  </si>
  <si>
    <t>Property and Equipment - Schedule of Property and Equipment (Details) - USD ($)</t>
  </si>
  <si>
    <t>Property and equipment, gross</t>
  </si>
  <si>
    <t>Less: accumulated depreciation</t>
  </si>
  <si>
    <t>Furniture and Equipment [Member]</t>
  </si>
  <si>
    <t>Machinery and Equipment [Member]</t>
  </si>
  <si>
    <t>Automobiles and Trucks [Member]</t>
  </si>
  <si>
    <t>Mining Rights (Details Narrative) - BLM [Member]</t>
  </si>
  <si>
    <t>Oct. 15, 2015USD ($)</t>
  </si>
  <si>
    <t>Dec. 01, 2014USD ($)aInteger</t>
  </si>
  <si>
    <t>Nov. 28, 2014USD ($)</t>
  </si>
  <si>
    <t>Aug. 31, 2019USD ($)aInteger</t>
  </si>
  <si>
    <t>Nov. 30, 2017USD ($)</t>
  </si>
  <si>
    <t>California, San Bernardino [Member]</t>
  </si>
  <si>
    <t>Number of placer mining claim | Integer</t>
  </si>
  <si>
    <t>Acres of land | a</t>
  </si>
  <si>
    <t>Carrying cost</t>
  </si>
  <si>
    <t>Claims payment</t>
  </si>
  <si>
    <t>California, San Bernardino [Member] | Long Valley Pozzolan Deposit [Member]</t>
  </si>
  <si>
    <t>California, San Bernardino [Member] | Snow White Mine [Member] | Purchase Agreement [Member] | USMC [Member]</t>
  </si>
  <si>
    <t>Escrow deposit</t>
  </si>
  <si>
    <t>Payment for extend to close purchase agreement</t>
  </si>
  <si>
    <t>Royalty payment</t>
  </si>
  <si>
    <t>Purchase mining properties</t>
  </si>
  <si>
    <t>California, San Bernardino [Member] | Snow White Mine [Member] | Purchase Agreement [Member] | USMC [Member] | Mr. John Bremer [Member]</t>
  </si>
  <si>
    <t>Payment for purchased property</t>
  </si>
  <si>
    <t>Esmeralda County NV [Member]</t>
  </si>
  <si>
    <t>Esmeralda County NV [Member] | Potassium/Sulfur Deposit [Member]</t>
  </si>
  <si>
    <t>Lease payment</t>
  </si>
  <si>
    <t>Notes Payable (Details Narrative) - USD ($)</t>
  </si>
  <si>
    <t>Feb. 26, 2016</t>
  </si>
  <si>
    <t>Nov. 24, 2014</t>
  </si>
  <si>
    <t>Aug. 31, 2017</t>
  </si>
  <si>
    <t>Arthur Scott Dockter [Member]</t>
  </si>
  <si>
    <t>Note payable balance</t>
  </si>
  <si>
    <t>Simple interest at an annual rate</t>
  </si>
  <si>
    <t>6.00%</t>
  </si>
  <si>
    <t>Note principal amount</t>
  </si>
  <si>
    <t>Repayments of notes payable</t>
  </si>
  <si>
    <t>Bayshore Capital Advisors, LLC [Member]</t>
  </si>
  <si>
    <t>Maturity date, description</t>
  </si>
  <si>
    <t>The note was payable August 26, 2016, or when the Company closes a bridge financing, whichever occurs first.</t>
  </si>
  <si>
    <t>US Agricultural Minerals, LLC [Member]</t>
  </si>
  <si>
    <t>5.00%</t>
  </si>
  <si>
    <t>Principal and accrued interest maturity date</t>
  </si>
  <si>
    <t>May 1,
		2016</t>
  </si>
  <si>
    <t>Commitments and Contingencies (Details Narrative)</t>
  </si>
  <si>
    <t>Aug. 31, 2019USD ($)</t>
  </si>
  <si>
    <t>Claims sought value</t>
  </si>
  <si>
    <t>Result of the arbitration</t>
  </si>
  <si>
    <t>Estimated value of possible loss</t>
  </si>
  <si>
    <t>Mr. John Bremer [Member] | Snow White Mine [Member]</t>
  </si>
  <si>
    <t>Payments for additional sum</t>
  </si>
  <si>
    <t>Superior Soils Supplements LLC [Member]</t>
  </si>
  <si>
    <t>Agregen [Member] | Robert Hurtado [Member]</t>
  </si>
  <si>
    <t>Monetary damages</t>
  </si>
  <si>
    <t>Stockholders' Equity (Details Narrative) - USD ($)</t>
  </si>
  <si>
    <t>Number of common stock options granted</t>
  </si>
  <si>
    <t>Number of stock options granted</t>
  </si>
  <si>
    <t>Stock-based options compensation expenses</t>
  </si>
  <si>
    <t>Investment Agreement [Member] | Restricted Stock [Member]</t>
  </si>
  <si>
    <t>Number of common stock shares issued</t>
  </si>
  <si>
    <t>Number of common stock shares issued, value</t>
  </si>
  <si>
    <t>Investment Agreement [Member] | Restricted Stock [Member] | Newbridge Securities Corporation [Member]</t>
  </si>
  <si>
    <t>2017 Purebase Corporation Stock Option Plan [Member]</t>
  </si>
  <si>
    <t>2017 Purebase Corporation Stock Option Plan [Member] | Employee [Member]</t>
  </si>
  <si>
    <t>2017 Purebase Corporation Stock Option Plan [Member] | Maximum [Member]</t>
  </si>
  <si>
    <t>Stockholders' Equity - Schedule of Stock Option Activity (Details) - $ / shares</t>
  </si>
  <si>
    <t>Number of Options Outstanding, beginning balance</t>
  </si>
  <si>
    <t>Number of Options, Granted</t>
  </si>
  <si>
    <t>Number of Options, Exercised</t>
  </si>
  <si>
    <t>Number of Options, Expired or Cancelled</t>
  </si>
  <si>
    <t>Number of Options Outstanding, ending balance</t>
  </si>
  <si>
    <t>Weighted Average Exercise Price, Outstanding beginning balance</t>
  </si>
  <si>
    <t>Weighted Average Exercise Price, Granted</t>
  </si>
  <si>
    <t>Weighted Average Exercise Price, Exercised</t>
  </si>
  <si>
    <t>Weighted Average Exercise Price, Expired or Cancelled</t>
  </si>
  <si>
    <t>Weighted Average Exercise Price, Outstanding, ending balance</t>
  </si>
  <si>
    <t>Stockholders' Equity - Schedule of Stock Option Shares Outstanding and Exercisable (Details) - $ / shares</t>
  </si>
  <si>
    <t>Outstanding Options</t>
  </si>
  <si>
    <t>Weighted- Average Remaining Life in Years</t>
  </si>
  <si>
    <t>7 years</t>
  </si>
  <si>
    <t>Weighted- Average Exercise Price</t>
  </si>
  <si>
    <t>Number Exercisable</t>
  </si>
  <si>
    <t>Exercise Price 1 [Member]</t>
  </si>
  <si>
    <t>Range of Exercise Prices</t>
  </si>
  <si>
    <t>9 years 29 days</t>
  </si>
  <si>
    <t>Exercise Price 2 [Member]</t>
  </si>
  <si>
    <t>6 years 6 months 3 days</t>
  </si>
  <si>
    <t>Related Party Transactions (Details Narrative) - USD ($)</t>
  </si>
  <si>
    <t>Note payable interest rate percentage</t>
  </si>
  <si>
    <t>US Mine Corporation [Member]</t>
  </si>
  <si>
    <t>Services cost</t>
  </si>
  <si>
    <t>US Mine Corporation [Member] | Vendors and Creditors [Member]</t>
  </si>
  <si>
    <t>Payments for expenses</t>
  </si>
  <si>
    <t>Cash advances</t>
  </si>
  <si>
    <t>Due to related parties</t>
  </si>
  <si>
    <t>Concentrations of Credit Risk (Details Narrative)</t>
  </si>
  <si>
    <t>12 Months Ended</t>
  </si>
  <si>
    <t>Two Customers [Member] | Accounts Receivable [Member]</t>
  </si>
  <si>
    <t>Concentration risk percentage</t>
  </si>
  <si>
    <t>100.00%</t>
  </si>
  <si>
    <t>Four Customers [Member] | Revenues [Member]</t>
  </si>
  <si>
    <t>91.00%</t>
  </si>
  <si>
    <t>84.00%</t>
  </si>
  <si>
    <t>One Supplier [Member] | Vendors [Member] | Related Party [Member]</t>
  </si>
  <si>
    <t>Concentrations of Credit Risk - Schedule of Concentrations of Credit Risk (Details)</t>
  </si>
  <si>
    <t>Customer 1 [Member] | Accounts Receivable [Member]</t>
  </si>
  <si>
    <t>32.00%</t>
  </si>
  <si>
    <t>73.00%</t>
  </si>
  <si>
    <t>Customer 1 [Member] | Revenues [Member]</t>
  </si>
  <si>
    <t>37.00%</t>
  </si>
  <si>
    <t>36.00%</t>
  </si>
  <si>
    <t>Customer 2 [Member] | Accounts Receivable [Member]</t>
  </si>
  <si>
    <t>29.00%</t>
  </si>
  <si>
    <t>27.00%</t>
  </si>
  <si>
    <t>Customer 2 [Member] | Revenues [Member]</t>
  </si>
  <si>
    <t>24.00%</t>
  </si>
  <si>
    <t>22.00%</t>
  </si>
  <si>
    <t>Customer 3 [Member] | Accounts Receivable [Member]</t>
  </si>
  <si>
    <t>26.00%</t>
  </si>
  <si>
    <t>Customer 3 [Member] | Revenues [Member]</t>
  </si>
  <si>
    <t>18.00%</t>
  </si>
  <si>
    <t>15.00%</t>
  </si>
  <si>
    <t>Customer 4 [Member] | Revenues [Member]</t>
  </si>
  <si>
    <t>12.00%</t>
  </si>
  <si>
    <t>11.00%</t>
  </si>
  <si>
    <t>Subsequent Events (Details Narrative) - Subsequent Event [Member] - USD ($)</t>
  </si>
  <si>
    <t>Sep. 05, 2019</t>
  </si>
  <si>
    <t>Sep. 26, 2019</t>
  </si>
  <si>
    <t>Debt Exchange Agreement [Member] | USMC [Member]</t>
  </si>
  <si>
    <t>Conversion price per share</t>
  </si>
  <si>
    <t>Distribution Agreement [Member] | Third Party [Member]</t>
  </si>
  <si>
    <t>Rights to distribute products term, description</t>
  </si>
  <si>
    <t>Company's products in Southeast Asia for a term of one year and shall automatically renew thereafter for successive one year terms.</t>
  </si>
  <si>
    <t>Securities Purchase Agreement [Member] | USMC [Member]</t>
  </si>
  <si>
    <t>Unsecured convertible promissory notes, amount</t>
  </si>
  <si>
    <t>Unsecured convertible promissory notes, interest rate percentage</t>
  </si>
  <si>
    <t>Securities Purchase Agreement [Member] | USMC [Member] | Maximum [Member]</t>
  </si>
  <si>
    <t>Promissory notes, term</t>
  </si>
  <si>
    <t>2 year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4134717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44</v>
      </c>
    </row>
    <row r="4" spans="1:2">
      <c r="A4" s="4" t="s">
        <v>52</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1</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35</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3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36</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3547</v>
      </c>
      <c r="C3" s="6" t="n">
        <v>8281</v>
      </c>
    </row>
    <row r="4" spans="1:3">
      <c r="A4" s="4" t="s">
        <v>36</v>
      </c>
      <c r="B4" s="5" t="n">
        <v>32171</v>
      </c>
      <c r="C4" s="5" t="n">
        <v>8271</v>
      </c>
    </row>
    <row r="5" spans="1:3">
      <c r="A5" s="4" t="s">
        <v>37</v>
      </c>
      <c r="B5" s="4" t="s">
        <v>38</v>
      </c>
      <c r="C5" s="5" t="n">
        <v>7738</v>
      </c>
    </row>
    <row r="6" spans="1:3">
      <c r="A6" s="4" t="s">
        <v>39</v>
      </c>
      <c r="B6" s="5" t="n">
        <v>125718</v>
      </c>
      <c r="C6" s="5" t="n">
        <v>24290</v>
      </c>
    </row>
    <row r="7" spans="1:3">
      <c r="A7" s="4" t="s">
        <v>40</v>
      </c>
      <c r="B7" s="5" t="n">
        <v>1351</v>
      </c>
      <c r="C7" s="5" t="n">
        <v>3088</v>
      </c>
    </row>
    <row r="8" spans="1:3">
      <c r="A8" s="4" t="s">
        <v>41</v>
      </c>
      <c r="B8" s="5" t="n">
        <v>200000</v>
      </c>
      <c r="C8" s="5" t="n">
        <v>200000</v>
      </c>
    </row>
    <row r="9" spans="1:3">
      <c r="A9" s="4" t="s">
        <v>42</v>
      </c>
      <c r="B9" s="5" t="n">
        <v>327069</v>
      </c>
      <c r="C9" s="5" t="n">
        <v>227378</v>
      </c>
    </row>
    <row r="10" spans="1:3">
      <c r="A10" s="3" t="s">
        <v>43</v>
      </c>
    </row>
    <row r="11" spans="1:3">
      <c r="A11" s="4" t="s">
        <v>44</v>
      </c>
      <c r="B11" s="5" t="n">
        <v>796142</v>
      </c>
      <c r="C11" s="5" t="n">
        <v>349618</v>
      </c>
    </row>
    <row r="12" spans="1:3">
      <c r="A12" s="4" t="s">
        <v>45</v>
      </c>
      <c r="B12" s="5" t="n">
        <v>91112</v>
      </c>
      <c r="C12" s="4" t="s">
        <v>38</v>
      </c>
    </row>
    <row r="13" spans="1:3">
      <c r="A13" s="4" t="s">
        <v>46</v>
      </c>
      <c r="B13" s="5" t="n">
        <v>149596</v>
      </c>
      <c r="C13" s="5" t="n">
        <v>177096</v>
      </c>
    </row>
    <row r="14" spans="1:3">
      <c r="A14" s="4" t="s">
        <v>47</v>
      </c>
      <c r="B14" s="5" t="n">
        <v>4300316</v>
      </c>
      <c r="C14" s="5" t="n">
        <v>3669275</v>
      </c>
    </row>
    <row r="15" spans="1:3">
      <c r="A15" s="4" t="s">
        <v>48</v>
      </c>
      <c r="B15" s="5" t="n">
        <v>25000</v>
      </c>
      <c r="C15" s="5" t="n">
        <v>25000</v>
      </c>
    </row>
    <row r="16" spans="1:3">
      <c r="A16" s="4" t="s">
        <v>49</v>
      </c>
      <c r="B16" s="5" t="n">
        <v>1000000</v>
      </c>
      <c r="C16" s="5" t="n">
        <v>1000000</v>
      </c>
    </row>
    <row r="17" spans="1:3">
      <c r="A17" s="4" t="s">
        <v>50</v>
      </c>
      <c r="B17" s="5" t="n">
        <v>6362166</v>
      </c>
      <c r="C17" s="5" t="n">
        <v>5220989</v>
      </c>
    </row>
    <row r="18" spans="1:3">
      <c r="A18" s="4" t="s">
        <v>51</v>
      </c>
      <c r="B18" s="5" t="n">
        <v>6362166</v>
      </c>
      <c r="C18" s="5" t="n">
        <v>5220989</v>
      </c>
    </row>
    <row r="19" spans="1:3">
      <c r="A19" s="4" t="s">
        <v>52</v>
      </c>
      <c r="B19" s="4" t="s">
        <v>38</v>
      </c>
      <c r="C19" s="4" t="s">
        <v>38</v>
      </c>
    </row>
    <row r="20" spans="1:3">
      <c r="A20" s="3" t="s">
        <v>53</v>
      </c>
    </row>
    <row r="21" spans="1:3">
      <c r="A21" s="4" t="s">
        <v>54</v>
      </c>
      <c r="B21" s="4" t="s">
        <v>38</v>
      </c>
      <c r="C21" s="4" t="s">
        <v>38</v>
      </c>
    </row>
    <row r="22" spans="1:3">
      <c r="A22" s="4" t="s">
        <v>55</v>
      </c>
      <c r="B22" s="5" t="n">
        <v>70943</v>
      </c>
      <c r="C22" s="5" t="n">
        <v>70943</v>
      </c>
    </row>
    <row r="23" spans="1:3">
      <c r="A23" s="4" t="s">
        <v>56</v>
      </c>
      <c r="B23" s="5" t="n">
        <v>3111747</v>
      </c>
      <c r="C23" s="5" t="n">
        <v>3050893</v>
      </c>
    </row>
    <row r="24" spans="1:3">
      <c r="A24" s="4" t="s">
        <v>57</v>
      </c>
      <c r="B24" s="5" t="n">
        <v>-9217787</v>
      </c>
      <c r="C24" s="5" t="n">
        <v>-8115447</v>
      </c>
    </row>
    <row r="25" spans="1:3">
      <c r="A25" s="4" t="s">
        <v>58</v>
      </c>
      <c r="B25" s="5" t="n">
        <v>-6035097</v>
      </c>
      <c r="C25" s="5" t="n">
        <v>-4993611</v>
      </c>
    </row>
    <row r="26" spans="1:3">
      <c r="A26" s="4" t="s">
        <v>59</v>
      </c>
      <c r="B26" s="6" t="n">
        <v>327069</v>
      </c>
      <c r="C26" s="6" t="n">
        <v>227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7"/>
    <col customWidth="1" max="5" min="5" width="14"/>
  </cols>
  <sheetData>
    <row r="1" spans="1:5">
      <c r="A1" s="1" t="s">
        <v>204</v>
      </c>
      <c r="B1" s="2" t="s">
        <v>1</v>
      </c>
      <c r="D1" s="2" t="s">
        <v>205</v>
      </c>
    </row>
    <row r="2" spans="1:5">
      <c r="B2" s="2" t="s">
        <v>2</v>
      </c>
      <c r="C2" s="2" t="s">
        <v>74</v>
      </c>
      <c r="D2" s="2" t="s">
        <v>2</v>
      </c>
      <c r="E2" s="2" t="s">
        <v>33</v>
      </c>
    </row>
    <row r="3" spans="1:5">
      <c r="A3" s="3" t="s">
        <v>131</v>
      </c>
    </row>
    <row r="4" spans="1:5">
      <c r="A4" s="4" t="s">
        <v>98</v>
      </c>
      <c r="B4" s="6" t="n">
        <v>1100000</v>
      </c>
      <c r="D4" s="6" t="n">
        <v>9200000</v>
      </c>
    </row>
    <row r="5" spans="1:5">
      <c r="A5" s="4" t="s">
        <v>206</v>
      </c>
      <c r="B5" s="5" t="n">
        <v>6200000</v>
      </c>
      <c r="D5" s="6" t="n">
        <v>6200000</v>
      </c>
      <c r="E5" s="6" t="n">
        <v>5200000</v>
      </c>
    </row>
    <row r="6" spans="1:5">
      <c r="A6" s="4" t="s">
        <v>207</v>
      </c>
      <c r="B6" s="6" t="n">
        <v>-337959</v>
      </c>
      <c r="C6" s="6" t="n">
        <v>-5471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08</v>
      </c>
      <c r="B1" s="2" t="s">
        <v>1</v>
      </c>
    </row>
    <row r="2" spans="1:4">
      <c r="B2" s="2" t="s">
        <v>2</v>
      </c>
      <c r="C2" s="2" t="s">
        <v>74</v>
      </c>
      <c r="D2" s="2" t="s">
        <v>33</v>
      </c>
    </row>
    <row r="3" spans="1:4">
      <c r="A3" s="3" t="s">
        <v>131</v>
      </c>
    </row>
    <row r="4" spans="1:4">
      <c r="A4" s="4" t="s">
        <v>209</v>
      </c>
      <c r="B4" s="6" t="n">
        <v>11137</v>
      </c>
      <c r="D4" s="6" t="n">
        <v>11137</v>
      </c>
    </row>
    <row r="5" spans="1:4">
      <c r="A5" s="4" t="s">
        <v>210</v>
      </c>
      <c r="B5" s="5" t="n">
        <v>0</v>
      </c>
      <c r="C5" s="6" t="n">
        <v>578</v>
      </c>
    </row>
    <row r="6" spans="1:4">
      <c r="A6" s="4" t="s">
        <v>211</v>
      </c>
      <c r="B6" s="4" t="s">
        <v>38</v>
      </c>
      <c r="C6" s="4" t="s">
        <v>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3</v>
      </c>
      <c r="D1" s="2" t="s">
        <v>1</v>
      </c>
    </row>
    <row r="2" spans="1:5">
      <c r="B2" s="2" t="s">
        <v>2</v>
      </c>
      <c r="C2" s="2" t="s">
        <v>74</v>
      </c>
      <c r="D2" s="2" t="s">
        <v>2</v>
      </c>
      <c r="E2" s="2" t="s">
        <v>74</v>
      </c>
    </row>
    <row r="3" spans="1:5">
      <c r="A3" s="4" t="s">
        <v>213</v>
      </c>
      <c r="B3" s="5" t="n">
        <v>550000</v>
      </c>
      <c r="C3" s="5" t="n">
        <v>500000</v>
      </c>
      <c r="D3" s="5" t="n">
        <v>550000</v>
      </c>
      <c r="E3" s="5" t="n">
        <v>500000</v>
      </c>
    </row>
    <row r="4" spans="1:5">
      <c r="A4" s="4" t="s">
        <v>214</v>
      </c>
    </row>
    <row r="5" spans="1:5">
      <c r="A5" s="4" t="s">
        <v>213</v>
      </c>
      <c r="B5" s="5" t="n">
        <v>550000</v>
      </c>
      <c r="C5" s="5" t="n">
        <v>500000</v>
      </c>
      <c r="D5" s="5" t="n">
        <v>550000</v>
      </c>
      <c r="E5" s="5" t="n">
        <v>5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15</v>
      </c>
      <c r="B1" s="2" t="s">
        <v>1</v>
      </c>
    </row>
    <row r="2" spans="1:2">
      <c r="B2" s="2" t="s">
        <v>2</v>
      </c>
    </row>
    <row r="3" spans="1:2">
      <c r="A3" s="4" t="s">
        <v>216</v>
      </c>
    </row>
    <row r="4" spans="1:2">
      <c r="A4" s="4" t="s">
        <v>217</v>
      </c>
      <c r="B4" s="4" t="s">
        <v>218</v>
      </c>
    </row>
    <row r="5" spans="1:2">
      <c r="A5" s="4" t="s">
        <v>219</v>
      </c>
    </row>
    <row r="6" spans="1:2">
      <c r="A6" s="4" t="s">
        <v>217</v>
      </c>
      <c r="B6" s="4" t="s">
        <v>220</v>
      </c>
    </row>
    <row r="7" spans="1:2">
      <c r="A7" s="4" t="s">
        <v>221</v>
      </c>
    </row>
    <row r="8" spans="1:2">
      <c r="A8" s="4" t="s">
        <v>217</v>
      </c>
      <c r="B8"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22</v>
      </c>
      <c r="B1" s="2" t="s">
        <v>73</v>
      </c>
      <c r="D1" s="2" t="s">
        <v>1</v>
      </c>
    </row>
    <row r="2" spans="1:5">
      <c r="B2" s="2" t="s">
        <v>2</v>
      </c>
      <c r="C2" s="2" t="s">
        <v>74</v>
      </c>
      <c r="D2" s="2" t="s">
        <v>2</v>
      </c>
      <c r="E2" s="2" t="s">
        <v>74</v>
      </c>
    </row>
    <row r="3" spans="1:5">
      <c r="A3" s="3" t="s">
        <v>136</v>
      </c>
    </row>
    <row r="4" spans="1:5">
      <c r="A4" s="4" t="s">
        <v>223</v>
      </c>
      <c r="B4" s="6" t="n">
        <v>578</v>
      </c>
      <c r="C4" s="6" t="n">
        <v>2247</v>
      </c>
      <c r="D4" s="6" t="n">
        <v>1736</v>
      </c>
      <c r="E4" s="6" t="n">
        <v>942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3</v>
      </c>
    </row>
    <row r="2" spans="1:3">
      <c r="A2" s="4" t="s">
        <v>225</v>
      </c>
      <c r="B2" s="6" t="n">
        <v>67164</v>
      </c>
      <c r="C2" s="6" t="n">
        <v>67164</v>
      </c>
    </row>
    <row r="3" spans="1:3">
      <c r="A3" s="4" t="s">
        <v>226</v>
      </c>
      <c r="B3" s="5" t="n">
        <v>-65813</v>
      </c>
      <c r="C3" s="5" t="n">
        <v>-64077</v>
      </c>
    </row>
    <row r="4" spans="1:3">
      <c r="A4" s="4" t="s">
        <v>40</v>
      </c>
      <c r="B4" s="5" t="n">
        <v>1351</v>
      </c>
      <c r="C4" s="5" t="n">
        <v>3088</v>
      </c>
    </row>
    <row r="5" spans="1:3">
      <c r="A5" s="4" t="s">
        <v>227</v>
      </c>
    </row>
    <row r="6" spans="1:3">
      <c r="A6" s="4" t="s">
        <v>225</v>
      </c>
      <c r="B6" s="5" t="n">
        <v>6952</v>
      </c>
      <c r="C6" s="5" t="n">
        <v>6952</v>
      </c>
    </row>
    <row r="7" spans="1:3">
      <c r="A7" s="4" t="s">
        <v>228</v>
      </c>
    </row>
    <row r="8" spans="1:3">
      <c r="A8" s="4" t="s">
        <v>225</v>
      </c>
      <c r="B8" s="5" t="n">
        <v>35151</v>
      </c>
      <c r="C8" s="5" t="n">
        <v>35151</v>
      </c>
    </row>
    <row r="9" spans="1:3">
      <c r="A9" s="4" t="s">
        <v>229</v>
      </c>
    </row>
    <row r="10" spans="1:3">
      <c r="A10" s="4" t="s">
        <v>225</v>
      </c>
      <c r="B10" s="6" t="n">
        <v>25061</v>
      </c>
      <c r="C10" s="6" t="n">
        <v>250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s>
  <sheetData>
    <row r="1" spans="1:6">
      <c r="A1" s="1" t="s">
        <v>230</v>
      </c>
      <c r="B1" s="2" t="s">
        <v>231</v>
      </c>
      <c r="C1" s="2" t="s">
        <v>232</v>
      </c>
      <c r="D1" s="2" t="s">
        <v>233</v>
      </c>
      <c r="E1" s="2" t="s">
        <v>234</v>
      </c>
      <c r="F1" s="2" t="s">
        <v>235</v>
      </c>
    </row>
    <row r="2" spans="1:6">
      <c r="A2" s="4" t="s">
        <v>236</v>
      </c>
    </row>
    <row r="3" spans="1:6">
      <c r="A3" s="4" t="s">
        <v>237</v>
      </c>
      <c r="E3" s="5" t="n">
        <v>50</v>
      </c>
    </row>
    <row r="4" spans="1:6">
      <c r="A4" s="4" t="s">
        <v>238</v>
      </c>
      <c r="E4" s="5" t="n">
        <v>1145</v>
      </c>
    </row>
    <row r="5" spans="1:6">
      <c r="A5" s="4" t="s">
        <v>239</v>
      </c>
      <c r="E5" s="6" t="n">
        <v>0</v>
      </c>
    </row>
    <row r="6" spans="1:6">
      <c r="A6" s="4" t="s">
        <v>240</v>
      </c>
      <c r="E6" s="6" t="n">
        <v>30000</v>
      </c>
    </row>
    <row r="7" spans="1:6">
      <c r="A7" s="4" t="s">
        <v>241</v>
      </c>
    </row>
    <row r="8" spans="1:6">
      <c r="A8" s="4" t="s">
        <v>238</v>
      </c>
      <c r="E8" s="5" t="n">
        <v>1145</v>
      </c>
    </row>
    <row r="9" spans="1:6">
      <c r="A9" s="4" t="s">
        <v>242</v>
      </c>
    </row>
    <row r="10" spans="1:6">
      <c r="A10" s="4" t="s">
        <v>237</v>
      </c>
      <c r="C10" s="5" t="n">
        <v>5</v>
      </c>
    </row>
    <row r="11" spans="1:6">
      <c r="A11" s="4" t="s">
        <v>238</v>
      </c>
      <c r="C11" s="5" t="n">
        <v>280</v>
      </c>
    </row>
    <row r="12" spans="1:6">
      <c r="A12" s="4" t="s">
        <v>243</v>
      </c>
      <c r="C12" s="6" t="n">
        <v>50000</v>
      </c>
      <c r="D12" s="6" t="n">
        <v>600000</v>
      </c>
    </row>
    <row r="13" spans="1:6">
      <c r="A13" s="4" t="s">
        <v>244</v>
      </c>
      <c r="C13" s="6" t="n">
        <v>25000</v>
      </c>
    </row>
    <row r="14" spans="1:6">
      <c r="A14" s="4" t="s">
        <v>245</v>
      </c>
      <c r="E14" s="6" t="n">
        <v>3500</v>
      </c>
    </row>
    <row r="15" spans="1:6">
      <c r="A15" s="4" t="s">
        <v>246</v>
      </c>
      <c r="E15" s="6" t="n">
        <v>650000</v>
      </c>
      <c r="F15" s="6" t="n">
        <v>75000</v>
      </c>
    </row>
    <row r="16" spans="1:6">
      <c r="A16" s="4" t="s">
        <v>247</v>
      </c>
    </row>
    <row r="17" spans="1:6">
      <c r="A17" s="4" t="s">
        <v>248</v>
      </c>
      <c r="B17" s="6" t="n">
        <v>575000</v>
      </c>
    </row>
    <row r="18" spans="1:6">
      <c r="A18" s="4" t="s">
        <v>249</v>
      </c>
    </row>
    <row r="19" spans="1:6">
      <c r="A19" s="4" t="s">
        <v>238</v>
      </c>
      <c r="E19" s="5" t="n">
        <v>2500</v>
      </c>
    </row>
    <row r="20" spans="1:6">
      <c r="A20" s="4" t="s">
        <v>250</v>
      </c>
    </row>
    <row r="21" spans="1:6">
      <c r="A21" s="4" t="s">
        <v>238</v>
      </c>
      <c r="E21" s="8" t="n">
        <v>15.5</v>
      </c>
    </row>
    <row r="22" spans="1:6">
      <c r="A22" s="4" t="s">
        <v>239</v>
      </c>
      <c r="E22" s="6" t="n">
        <v>200000</v>
      </c>
    </row>
    <row r="23" spans="1:6">
      <c r="A23" s="4" t="s">
        <v>251</v>
      </c>
      <c r="E23" s="6" t="n">
        <v>75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 customWidth="1" max="6" min="6" width="14"/>
  </cols>
  <sheetData>
    <row r="1" spans="1:6">
      <c r="A1" s="1" t="s">
        <v>252</v>
      </c>
      <c r="B1" s="2" t="s">
        <v>253</v>
      </c>
      <c r="C1" s="2" t="s">
        <v>254</v>
      </c>
      <c r="D1" s="2" t="s">
        <v>2</v>
      </c>
      <c r="E1" s="2" t="s">
        <v>33</v>
      </c>
      <c r="F1" s="2" t="s">
        <v>255</v>
      </c>
    </row>
    <row r="2" spans="1:6">
      <c r="A2" s="4" t="s">
        <v>256</v>
      </c>
    </row>
    <row r="3" spans="1:6">
      <c r="A3" s="4" t="s">
        <v>257</v>
      </c>
      <c r="D3" s="6" t="n">
        <v>149596</v>
      </c>
      <c r="E3" s="6" t="n">
        <v>177096</v>
      </c>
    </row>
    <row r="4" spans="1:6">
      <c r="A4" s="4" t="s">
        <v>258</v>
      </c>
      <c r="F4" s="4" t="s">
        <v>259</v>
      </c>
    </row>
    <row r="5" spans="1:6">
      <c r="A5" s="4" t="s">
        <v>260</v>
      </c>
      <c r="F5" s="6" t="n">
        <v>197096</v>
      </c>
    </row>
    <row r="6" spans="1:6">
      <c r="A6" s="4" t="s">
        <v>261</v>
      </c>
      <c r="D6" s="5" t="n">
        <v>27500</v>
      </c>
    </row>
    <row r="7" spans="1:6">
      <c r="A7" s="4" t="s">
        <v>262</v>
      </c>
    </row>
    <row r="8" spans="1:6">
      <c r="A8" s="4" t="s">
        <v>257</v>
      </c>
      <c r="B8" s="6" t="n">
        <v>25000</v>
      </c>
    </row>
    <row r="9" spans="1:6">
      <c r="A9" s="4" t="s">
        <v>258</v>
      </c>
      <c r="B9" s="4" t="s">
        <v>259</v>
      </c>
    </row>
    <row r="10" spans="1:6">
      <c r="A10" s="4" t="s">
        <v>263</v>
      </c>
      <c r="B10" s="4" t="s">
        <v>264</v>
      </c>
    </row>
    <row r="11" spans="1:6">
      <c r="A11" s="4" t="s">
        <v>265</v>
      </c>
    </row>
    <row r="12" spans="1:6">
      <c r="A12" s="4" t="s">
        <v>257</v>
      </c>
      <c r="C12" s="6" t="n">
        <v>1000000</v>
      </c>
      <c r="D12" s="6" t="n">
        <v>1000000</v>
      </c>
      <c r="E12" s="6" t="n">
        <v>1000000</v>
      </c>
    </row>
    <row r="13" spans="1:6">
      <c r="A13" s="4" t="s">
        <v>258</v>
      </c>
      <c r="C13" s="4" t="s">
        <v>266</v>
      </c>
    </row>
    <row r="14" spans="1:6">
      <c r="A14" s="4" t="s">
        <v>267</v>
      </c>
      <c r="C14" s="4" t="s">
        <v>2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33</v>
      </c>
    </row>
    <row r="2" spans="1:3">
      <c r="A2" s="3" t="s">
        <v>61</v>
      </c>
    </row>
    <row r="3" spans="1:3">
      <c r="A3" s="4" t="s">
        <v>62</v>
      </c>
      <c r="B3" s="6" t="n">
        <v>11137</v>
      </c>
      <c r="C3" s="6" t="n">
        <v>11137</v>
      </c>
    </row>
    <row r="4" spans="1:3">
      <c r="A4" s="4" t="s">
        <v>63</v>
      </c>
      <c r="B4" s="4" t="s">
        <v>64</v>
      </c>
      <c r="C4" s="4" t="s">
        <v>64</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4" t="s">
        <v>64</v>
      </c>
      <c r="C8" s="4" t="s">
        <v>64</v>
      </c>
    </row>
    <row r="9" spans="1:3">
      <c r="A9" s="4" t="s">
        <v>69</v>
      </c>
      <c r="B9" s="5" t="n">
        <v>520000000</v>
      </c>
      <c r="C9" s="5" t="n">
        <v>520000000</v>
      </c>
    </row>
    <row r="10" spans="1:3">
      <c r="A10" s="4" t="s">
        <v>70</v>
      </c>
      <c r="B10" s="5" t="n">
        <v>141347173</v>
      </c>
      <c r="C10" s="5" t="n">
        <v>141347173</v>
      </c>
    </row>
    <row r="11" spans="1:3">
      <c r="A11" s="4" t="s">
        <v>71</v>
      </c>
      <c r="B11" s="5" t="n">
        <v>141347173</v>
      </c>
      <c r="C11" s="5" t="n">
        <v>141347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269</v>
      </c>
      <c r="B1" s="2" t="s">
        <v>1</v>
      </c>
    </row>
    <row r="2" spans="1:2">
      <c r="B2" s="2" t="s">
        <v>270</v>
      </c>
    </row>
    <row r="3" spans="1:2">
      <c r="A3" s="4" t="s">
        <v>271</v>
      </c>
      <c r="B3" s="6" t="n">
        <v>850000</v>
      </c>
    </row>
    <row r="4" spans="1:2">
      <c r="A4" s="4" t="s">
        <v>272</v>
      </c>
      <c r="B4" s="5" t="n">
        <v>400000</v>
      </c>
    </row>
    <row r="5" spans="1:2">
      <c r="A5" s="4" t="s">
        <v>273</v>
      </c>
      <c r="B5" s="5" t="n">
        <v>400000</v>
      </c>
    </row>
    <row r="6" spans="1:2">
      <c r="A6" s="4" t="s">
        <v>274</v>
      </c>
    </row>
    <row r="7" spans="1:2">
      <c r="A7" s="4" t="s">
        <v>275</v>
      </c>
      <c r="B7" s="5" t="n">
        <v>650000</v>
      </c>
    </row>
    <row r="8" spans="1:2">
      <c r="A8" s="4" t="s">
        <v>276</v>
      </c>
    </row>
    <row r="9" spans="1:2">
      <c r="A9" s="4" t="s">
        <v>271</v>
      </c>
      <c r="B9" s="5" t="n">
        <v>300000</v>
      </c>
    </row>
    <row r="10" spans="1:2">
      <c r="A10" s="4" t="s">
        <v>277</v>
      </c>
    </row>
    <row r="11" spans="1:2">
      <c r="A11" s="4" t="s">
        <v>278</v>
      </c>
      <c r="B11" s="6" t="n">
        <v>10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3</v>
      </c>
      <c r="D1" s="2" t="s">
        <v>1</v>
      </c>
    </row>
    <row r="2" spans="1:5">
      <c r="B2" s="2" t="s">
        <v>2</v>
      </c>
      <c r="C2" s="2" t="s">
        <v>74</v>
      </c>
      <c r="D2" s="2" t="s">
        <v>2</v>
      </c>
      <c r="E2" s="2" t="s">
        <v>74</v>
      </c>
    </row>
    <row r="3" spans="1:5">
      <c r="A3" s="4" t="s">
        <v>280</v>
      </c>
      <c r="D3" s="4" t="s">
        <v>38</v>
      </c>
      <c r="E3" s="4" t="s">
        <v>38</v>
      </c>
    </row>
    <row r="4" spans="1:5">
      <c r="A4" s="4" t="s">
        <v>281</v>
      </c>
      <c r="D4" s="4" t="s">
        <v>38</v>
      </c>
      <c r="E4" s="5" t="n">
        <v>0</v>
      </c>
    </row>
    <row r="5" spans="1:5">
      <c r="A5" s="4" t="s">
        <v>282</v>
      </c>
      <c r="B5" s="6" t="n">
        <v>403</v>
      </c>
      <c r="C5" s="6" t="n">
        <v>51018</v>
      </c>
      <c r="D5" s="6" t="n">
        <v>60854</v>
      </c>
      <c r="E5" s="6" t="n">
        <v>151946</v>
      </c>
    </row>
    <row r="6" spans="1:5">
      <c r="A6" s="4" t="s">
        <v>283</v>
      </c>
    </row>
    <row r="7" spans="1:5">
      <c r="A7" s="4" t="s">
        <v>284</v>
      </c>
      <c r="D7" s="5" t="n">
        <v>332000</v>
      </c>
    </row>
    <row r="8" spans="1:5">
      <c r="A8" s="4" t="s">
        <v>285</v>
      </c>
      <c r="D8" s="6" t="n">
        <v>43160</v>
      </c>
    </row>
    <row r="9" spans="1:5">
      <c r="A9" s="4" t="s">
        <v>286</v>
      </c>
    </row>
    <row r="10" spans="1:5">
      <c r="A10" s="4" t="s">
        <v>284</v>
      </c>
      <c r="D10" s="5" t="n">
        <v>333000</v>
      </c>
    </row>
    <row r="11" spans="1:5">
      <c r="A11" s="4" t="s">
        <v>285</v>
      </c>
      <c r="D11" s="6" t="n">
        <v>47952</v>
      </c>
    </row>
    <row r="12" spans="1:5">
      <c r="A12" s="4" t="s">
        <v>287</v>
      </c>
    </row>
    <row r="13" spans="1:5">
      <c r="A13" s="4" t="s">
        <v>281</v>
      </c>
      <c r="D13" s="5" t="n">
        <v>50000</v>
      </c>
    </row>
    <row r="14" spans="1:5">
      <c r="A14" s="4" t="s">
        <v>288</v>
      </c>
    </row>
    <row r="15" spans="1:5">
      <c r="A15" s="4" t="s">
        <v>281</v>
      </c>
      <c r="D15" s="5" t="n">
        <v>500000</v>
      </c>
    </row>
    <row r="16" spans="1:5">
      <c r="A16" s="4" t="s">
        <v>289</v>
      </c>
    </row>
    <row r="17" spans="1:5">
      <c r="A17" s="4" t="s">
        <v>280</v>
      </c>
      <c r="D17" s="5" t="n">
        <v>10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4</v>
      </c>
    </row>
    <row r="3" spans="1:3">
      <c r="A3" s="3" t="s">
        <v>147</v>
      </c>
    </row>
    <row r="4" spans="1:3">
      <c r="A4" s="4" t="s">
        <v>291</v>
      </c>
      <c r="B4" s="5" t="n">
        <v>550000</v>
      </c>
    </row>
    <row r="5" spans="1:3">
      <c r="A5" s="4" t="s">
        <v>292</v>
      </c>
      <c r="B5" s="4" t="s">
        <v>38</v>
      </c>
      <c r="C5" s="5" t="n">
        <v>0</v>
      </c>
    </row>
    <row r="6" spans="1:3">
      <c r="A6" s="4" t="s">
        <v>293</v>
      </c>
      <c r="B6" s="4" t="s">
        <v>38</v>
      </c>
      <c r="C6" s="4" t="s">
        <v>38</v>
      </c>
    </row>
    <row r="7" spans="1:3">
      <c r="A7" s="4" t="s">
        <v>294</v>
      </c>
      <c r="B7" s="4" t="s">
        <v>38</v>
      </c>
    </row>
    <row r="8" spans="1:3">
      <c r="A8" s="4" t="s">
        <v>295</v>
      </c>
      <c r="B8" s="5" t="n">
        <v>550000</v>
      </c>
    </row>
    <row r="9" spans="1:3">
      <c r="A9" s="4" t="s">
        <v>296</v>
      </c>
      <c r="B9" s="7" t="n">
        <v>2.74</v>
      </c>
    </row>
    <row r="10" spans="1:3">
      <c r="A10" s="4" t="s">
        <v>297</v>
      </c>
      <c r="B10" s="4" t="s">
        <v>38</v>
      </c>
    </row>
    <row r="11" spans="1:3">
      <c r="A11" s="4" t="s">
        <v>298</v>
      </c>
      <c r="B11" s="4" t="s">
        <v>38</v>
      </c>
    </row>
    <row r="12" spans="1:3">
      <c r="A12" s="4" t="s">
        <v>299</v>
      </c>
      <c r="B12" s="4" t="s">
        <v>38</v>
      </c>
    </row>
    <row r="13" spans="1:3">
      <c r="A13" s="4" t="s">
        <v>300</v>
      </c>
      <c r="B13" s="7" t="n">
        <v>2.7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1</v>
      </c>
      <c r="B1" s="2" t="s">
        <v>1</v>
      </c>
    </row>
    <row r="2" spans="1:3">
      <c r="B2" s="2" t="s">
        <v>2</v>
      </c>
      <c r="C2" s="2" t="s">
        <v>33</v>
      </c>
    </row>
    <row r="3" spans="1:3">
      <c r="A3" s="4" t="s">
        <v>302</v>
      </c>
      <c r="B3" s="5" t="n">
        <v>550000</v>
      </c>
      <c r="C3" s="5" t="n">
        <v>550000</v>
      </c>
    </row>
    <row r="4" spans="1:3">
      <c r="A4" s="4" t="s">
        <v>303</v>
      </c>
      <c r="B4" s="4" t="s">
        <v>304</v>
      </c>
    </row>
    <row r="5" spans="1:3">
      <c r="A5" s="4" t="s">
        <v>305</v>
      </c>
      <c r="B5" s="7" t="n">
        <v>2.74</v>
      </c>
      <c r="C5" s="7" t="n">
        <v>2.74</v>
      </c>
    </row>
    <row r="6" spans="1:3">
      <c r="A6" s="4" t="s">
        <v>306</v>
      </c>
      <c r="B6" s="5" t="n">
        <v>500000</v>
      </c>
    </row>
    <row r="7" spans="1:3">
      <c r="A7" s="4" t="s">
        <v>307</v>
      </c>
    </row>
    <row r="8" spans="1:3">
      <c r="A8" s="4" t="s">
        <v>308</v>
      </c>
      <c r="B8" s="7" t="n">
        <v>0.12</v>
      </c>
    </row>
    <row r="9" spans="1:3">
      <c r="A9" s="4" t="s">
        <v>302</v>
      </c>
      <c r="B9" s="5" t="n">
        <v>50000</v>
      </c>
    </row>
    <row r="10" spans="1:3">
      <c r="A10" s="4" t="s">
        <v>303</v>
      </c>
      <c r="B10" s="4" t="s">
        <v>309</v>
      </c>
    </row>
    <row r="11" spans="1:3">
      <c r="A11" s="4" t="s">
        <v>305</v>
      </c>
      <c r="B11" s="7" t="n">
        <v>0.12</v>
      </c>
    </row>
    <row r="12" spans="1:3">
      <c r="A12" s="4" t="s">
        <v>306</v>
      </c>
      <c r="B12" s="4" t="s">
        <v>38</v>
      </c>
    </row>
    <row r="13" spans="1:3">
      <c r="A13" s="4" t="s">
        <v>310</v>
      </c>
    </row>
    <row r="14" spans="1:3">
      <c r="A14" s="4" t="s">
        <v>308</v>
      </c>
      <c r="B14" s="6" t="n">
        <v>3</v>
      </c>
    </row>
    <row r="15" spans="1:3">
      <c r="A15" s="4" t="s">
        <v>302</v>
      </c>
      <c r="B15" s="5" t="n">
        <v>500000</v>
      </c>
    </row>
    <row r="16" spans="1:3">
      <c r="A16" s="4" t="s">
        <v>303</v>
      </c>
      <c r="B16" s="4" t="s">
        <v>311</v>
      </c>
    </row>
    <row r="17" spans="1:3">
      <c r="A17" s="4" t="s">
        <v>305</v>
      </c>
      <c r="B17" s="6" t="n">
        <v>3</v>
      </c>
    </row>
    <row r="18" spans="1:3">
      <c r="A18" s="4" t="s">
        <v>306</v>
      </c>
      <c r="B18" s="5" t="n">
        <v>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12</v>
      </c>
      <c r="B1" s="2" t="s">
        <v>253</v>
      </c>
      <c r="C1" s="2" t="s">
        <v>2</v>
      </c>
      <c r="D1" s="2" t="s">
        <v>74</v>
      </c>
      <c r="E1" s="2" t="s">
        <v>2</v>
      </c>
      <c r="F1" s="2" t="s">
        <v>74</v>
      </c>
      <c r="G1" s="2" t="s">
        <v>33</v>
      </c>
      <c r="H1" s="2" t="s">
        <v>255</v>
      </c>
    </row>
    <row r="2" spans="1:8">
      <c r="A2" s="4" t="s">
        <v>256</v>
      </c>
    </row>
    <row r="3" spans="1:8">
      <c r="A3" s="4" t="s">
        <v>257</v>
      </c>
      <c r="C3" s="6" t="n">
        <v>149596</v>
      </c>
      <c r="E3" s="6" t="n">
        <v>149596</v>
      </c>
      <c r="G3" s="6" t="n">
        <v>177096</v>
      </c>
    </row>
    <row r="4" spans="1:8">
      <c r="A4" s="4" t="s">
        <v>313</v>
      </c>
      <c r="H4" s="4" t="s">
        <v>259</v>
      </c>
    </row>
    <row r="5" spans="1:8">
      <c r="A5" s="4" t="s">
        <v>260</v>
      </c>
      <c r="H5" s="6" t="n">
        <v>197096</v>
      </c>
    </row>
    <row r="6" spans="1:8">
      <c r="A6" s="4" t="s">
        <v>261</v>
      </c>
      <c r="E6" s="5" t="n">
        <v>27500</v>
      </c>
    </row>
    <row r="7" spans="1:8">
      <c r="A7" s="4" t="s">
        <v>262</v>
      </c>
    </row>
    <row r="8" spans="1:8">
      <c r="A8" s="4" t="s">
        <v>257</v>
      </c>
      <c r="B8" s="6" t="n">
        <v>25000</v>
      </c>
    </row>
    <row r="9" spans="1:8">
      <c r="A9" s="4" t="s">
        <v>313</v>
      </c>
      <c r="B9" s="4" t="s">
        <v>259</v>
      </c>
    </row>
    <row r="10" spans="1:8">
      <c r="A10" s="4" t="s">
        <v>263</v>
      </c>
      <c r="B10" s="4" t="s">
        <v>264</v>
      </c>
    </row>
    <row r="11" spans="1:8">
      <c r="A11" s="4" t="s">
        <v>314</v>
      </c>
    </row>
    <row r="12" spans="1:8">
      <c r="A12" s="4" t="s">
        <v>315</v>
      </c>
      <c r="C12" s="5" t="n">
        <v>72848</v>
      </c>
      <c r="D12" s="6" t="n">
        <v>38805</v>
      </c>
      <c r="E12" s="5" t="n">
        <v>142210</v>
      </c>
      <c r="F12" s="6" t="n">
        <v>185932</v>
      </c>
    </row>
    <row r="13" spans="1:8">
      <c r="A13" s="4" t="s">
        <v>316</v>
      </c>
    </row>
    <row r="14" spans="1:8">
      <c r="A14" s="4" t="s">
        <v>317</v>
      </c>
      <c r="C14" s="5" t="n">
        <v>8178</v>
      </c>
      <c r="E14" s="5" t="n">
        <v>23403</v>
      </c>
    </row>
    <row r="15" spans="1:8">
      <c r="A15" s="4" t="s">
        <v>318</v>
      </c>
      <c r="C15" s="5" t="n">
        <v>56000</v>
      </c>
      <c r="E15" s="5" t="n">
        <v>469125</v>
      </c>
    </row>
    <row r="16" spans="1:8">
      <c r="A16" s="4" t="s">
        <v>319</v>
      </c>
      <c r="C16" s="6" t="n">
        <v>4147857</v>
      </c>
      <c r="E16" s="6" t="n">
        <v>4147857</v>
      </c>
      <c r="G16" s="6" t="n">
        <v>36692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320</v>
      </c>
      <c r="B1" s="2" t="s">
        <v>1</v>
      </c>
      <c r="D1" s="2" t="s">
        <v>321</v>
      </c>
    </row>
    <row r="2" spans="1:4">
      <c r="B2" s="2" t="s">
        <v>2</v>
      </c>
      <c r="C2" s="2" t="s">
        <v>74</v>
      </c>
      <c r="D2" s="2" t="s">
        <v>33</v>
      </c>
    </row>
    <row r="3" spans="1:4">
      <c r="A3" s="4" t="s">
        <v>322</v>
      </c>
    </row>
    <row r="4" spans="1:4">
      <c r="A4" s="4" t="s">
        <v>323</v>
      </c>
      <c r="D4" s="4" t="s">
        <v>324</v>
      </c>
    </row>
    <row r="5" spans="1:4">
      <c r="A5" s="4" t="s">
        <v>325</v>
      </c>
    </row>
    <row r="6" spans="1:4">
      <c r="A6" s="4" t="s">
        <v>323</v>
      </c>
      <c r="B6" s="4" t="s">
        <v>326</v>
      </c>
      <c r="C6" s="4" t="s">
        <v>327</v>
      </c>
    </row>
    <row r="7" spans="1:4">
      <c r="A7" s="4" t="s">
        <v>328</v>
      </c>
    </row>
    <row r="8" spans="1:4">
      <c r="A8" s="4" t="s">
        <v>323</v>
      </c>
      <c r="B8" s="4" t="s">
        <v>324</v>
      </c>
      <c r="D8" s="4" t="s">
        <v>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9</v>
      </c>
      <c r="B1" s="2" t="s">
        <v>1</v>
      </c>
      <c r="D1" s="2" t="s">
        <v>321</v>
      </c>
    </row>
    <row r="2" spans="1:4">
      <c r="B2" s="2" t="s">
        <v>2</v>
      </c>
      <c r="C2" s="2" t="s">
        <v>74</v>
      </c>
      <c r="D2" s="2" t="s">
        <v>33</v>
      </c>
    </row>
    <row r="3" spans="1:4">
      <c r="A3" s="4" t="s">
        <v>330</v>
      </c>
    </row>
    <row r="4" spans="1:4">
      <c r="A4" s="4" t="s">
        <v>323</v>
      </c>
      <c r="B4" s="4" t="s">
        <v>331</v>
      </c>
      <c r="D4" s="4" t="s">
        <v>332</v>
      </c>
    </row>
    <row r="5" spans="1:4">
      <c r="A5" s="4" t="s">
        <v>333</v>
      </c>
    </row>
    <row r="6" spans="1:4">
      <c r="A6" s="4" t="s">
        <v>323</v>
      </c>
      <c r="B6" s="4" t="s">
        <v>334</v>
      </c>
      <c r="C6" s="4" t="s">
        <v>335</v>
      </c>
    </row>
    <row r="7" spans="1:4">
      <c r="A7" s="4" t="s">
        <v>336</v>
      </c>
    </row>
    <row r="8" spans="1:4">
      <c r="A8" s="4" t="s">
        <v>323</v>
      </c>
      <c r="B8" s="4" t="s">
        <v>337</v>
      </c>
      <c r="D8" s="4" t="s">
        <v>338</v>
      </c>
    </row>
    <row r="9" spans="1:4">
      <c r="A9" s="4" t="s">
        <v>339</v>
      </c>
    </row>
    <row r="10" spans="1:4">
      <c r="A10" s="4" t="s">
        <v>323</v>
      </c>
      <c r="B10" s="4" t="s">
        <v>340</v>
      </c>
      <c r="C10" s="4" t="s">
        <v>341</v>
      </c>
    </row>
    <row r="11" spans="1:4">
      <c r="A11" s="4" t="s">
        <v>342</v>
      </c>
    </row>
    <row r="12" spans="1:4">
      <c r="A12" s="4" t="s">
        <v>323</v>
      </c>
      <c r="B12" s="4" t="s">
        <v>343</v>
      </c>
    </row>
    <row r="13" spans="1:4">
      <c r="A13" s="4" t="s">
        <v>344</v>
      </c>
    </row>
    <row r="14" spans="1:4">
      <c r="A14" s="4" t="s">
        <v>323</v>
      </c>
      <c r="B14" s="4" t="s">
        <v>345</v>
      </c>
      <c r="C14" s="4" t="s">
        <v>346</v>
      </c>
    </row>
    <row r="15" spans="1:4">
      <c r="A15" s="4" t="s">
        <v>347</v>
      </c>
    </row>
    <row r="16" spans="1:4">
      <c r="A16" s="4" t="s">
        <v>323</v>
      </c>
      <c r="B16" s="4" t="s">
        <v>348</v>
      </c>
      <c r="C16" s="4" t="s">
        <v>3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50</v>
      </c>
      <c r="B1" s="2" t="s">
        <v>351</v>
      </c>
      <c r="C1" s="2" t="s">
        <v>352</v>
      </c>
    </row>
    <row r="2" spans="1:3">
      <c r="A2" s="4" t="s">
        <v>353</v>
      </c>
    </row>
    <row r="3" spans="1:3">
      <c r="A3" s="4" t="s">
        <v>354</v>
      </c>
      <c r="B3" s="7" t="n">
        <v>0.09</v>
      </c>
    </row>
    <row r="4" spans="1:3">
      <c r="A4" s="4" t="s">
        <v>355</v>
      </c>
    </row>
    <row r="5" spans="1:3">
      <c r="A5" s="4" t="s">
        <v>356</v>
      </c>
      <c r="B5" s="4" t="s">
        <v>357</v>
      </c>
    </row>
    <row r="6" spans="1:3">
      <c r="A6" s="4" t="s">
        <v>358</v>
      </c>
    </row>
    <row r="7" spans="1:3">
      <c r="A7" s="4" t="s">
        <v>354</v>
      </c>
      <c r="C7" s="7" t="n">
        <v>0.16</v>
      </c>
    </row>
    <row r="8" spans="1:3">
      <c r="A8" s="4" t="s">
        <v>359</v>
      </c>
      <c r="C8" s="6" t="n">
        <v>1000000</v>
      </c>
    </row>
    <row r="9" spans="1:3">
      <c r="A9" s="4" t="s">
        <v>360</v>
      </c>
      <c r="C9" s="4" t="s">
        <v>266</v>
      </c>
    </row>
    <row r="10" spans="1:3">
      <c r="A10" s="4" t="s">
        <v>361</v>
      </c>
    </row>
    <row r="11" spans="1:3">
      <c r="A11" s="4" t="s">
        <v>362</v>
      </c>
      <c r="C11" s="4" t="s">
        <v>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61322</v>
      </c>
      <c r="C4" s="6" t="n">
        <v>236440</v>
      </c>
      <c r="D4" s="6" t="n">
        <v>347780</v>
      </c>
      <c r="E4" s="6" t="n">
        <v>541651</v>
      </c>
    </row>
    <row r="5" spans="1:5">
      <c r="A5" s="3" t="s">
        <v>77</v>
      </c>
    </row>
    <row r="6" spans="1:5">
      <c r="A6" s="4" t="s">
        <v>78</v>
      </c>
      <c r="B6" s="5" t="n">
        <v>632022</v>
      </c>
      <c r="C6" s="5" t="n">
        <v>285923</v>
      </c>
      <c r="D6" s="5" t="n">
        <v>1266291</v>
      </c>
      <c r="E6" s="5" t="n">
        <v>1151542</v>
      </c>
    </row>
    <row r="7" spans="1:5">
      <c r="A7" s="4" t="s">
        <v>79</v>
      </c>
      <c r="B7" s="5" t="n">
        <v>49889</v>
      </c>
      <c r="C7" s="5" t="n">
        <v>40645</v>
      </c>
      <c r="D7" s="5" t="n">
        <v>136341</v>
      </c>
      <c r="E7" s="5" t="n">
        <v>201916</v>
      </c>
    </row>
    <row r="8" spans="1:5">
      <c r="A8" s="4" t="s">
        <v>80</v>
      </c>
      <c r="B8" s="5" t="n">
        <v>681911</v>
      </c>
      <c r="C8" s="5" t="n">
        <v>326568</v>
      </c>
      <c r="D8" s="5" t="n">
        <v>1402632</v>
      </c>
      <c r="E8" s="5" t="n">
        <v>1353458</v>
      </c>
    </row>
    <row r="9" spans="1:5">
      <c r="A9" s="4" t="s">
        <v>81</v>
      </c>
      <c r="B9" s="5" t="n">
        <v>-520589</v>
      </c>
      <c r="C9" s="5" t="n">
        <v>-90128</v>
      </c>
      <c r="D9" s="5" t="n">
        <v>-1054852</v>
      </c>
      <c r="E9" s="5" t="n">
        <v>-811807</v>
      </c>
    </row>
    <row r="10" spans="1:5">
      <c r="A10" s="3" t="s">
        <v>82</v>
      </c>
    </row>
    <row r="11" spans="1:5">
      <c r="A11" s="4" t="s">
        <v>83</v>
      </c>
      <c r="B11" s="5" t="n">
        <v>13</v>
      </c>
      <c r="C11" s="5" t="n">
        <v>20</v>
      </c>
      <c r="D11" s="5" t="n">
        <v>16</v>
      </c>
      <c r="E11" s="5" t="n">
        <v>20</v>
      </c>
    </row>
    <row r="12" spans="1:5">
      <c r="A12" s="4" t="s">
        <v>84</v>
      </c>
      <c r="B12" s="5" t="n">
        <v>-15859</v>
      </c>
      <c r="C12" s="5" t="n">
        <v>-15869</v>
      </c>
      <c r="D12" s="5" t="n">
        <v>-47504</v>
      </c>
      <c r="E12" s="5" t="n">
        <v>-53132</v>
      </c>
    </row>
    <row r="13" spans="1:5">
      <c r="A13" s="4" t="s">
        <v>85</v>
      </c>
      <c r="B13" s="5" t="n">
        <v>-15846</v>
      </c>
      <c r="C13" s="5" t="n">
        <v>-15849</v>
      </c>
      <c r="D13" s="5" t="n">
        <v>-47488</v>
      </c>
      <c r="E13" s="5" t="n">
        <v>-53112</v>
      </c>
    </row>
    <row r="14" spans="1:5">
      <c r="A14" s="4" t="s">
        <v>86</v>
      </c>
      <c r="B14" s="6" t="n">
        <v>-536435</v>
      </c>
      <c r="C14" s="6" t="n">
        <v>-105977</v>
      </c>
      <c r="D14" s="6" t="n">
        <v>-1102340</v>
      </c>
      <c r="E14" s="6" t="n">
        <v>-864919</v>
      </c>
    </row>
    <row r="15" spans="1:5">
      <c r="A15" s="4" t="s">
        <v>87</v>
      </c>
      <c r="B15" s="6" t="n">
        <v>0</v>
      </c>
      <c r="C15" s="6" t="n">
        <v>0</v>
      </c>
      <c r="D15" s="7" t="n">
        <v>-0.01</v>
      </c>
      <c r="E15" s="7" t="n">
        <v>-0.01</v>
      </c>
    </row>
    <row r="16" spans="1:5">
      <c r="A16" s="4" t="s">
        <v>88</v>
      </c>
      <c r="B16" s="5" t="n">
        <v>141347173</v>
      </c>
      <c r="C16" s="5" t="n">
        <v>141347173</v>
      </c>
      <c r="D16" s="5" t="n">
        <v>141347173</v>
      </c>
      <c r="E16" s="5" t="n">
        <v>1413471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89</v>
      </c>
      <c r="B1" s="2" t="s">
        <v>90</v>
      </c>
      <c r="C1" s="2" t="s">
        <v>91</v>
      </c>
      <c r="D1" s="2" t="s">
        <v>92</v>
      </c>
      <c r="E1" s="2" t="s">
        <v>93</v>
      </c>
      <c r="F1" s="2" t="s">
        <v>94</v>
      </c>
    </row>
    <row r="2" spans="1:6">
      <c r="A2" s="4" t="s">
        <v>95</v>
      </c>
      <c r="B2" s="4" t="s">
        <v>38</v>
      </c>
      <c r="C2" s="6" t="n">
        <v>70943</v>
      </c>
      <c r="D2" s="6" t="n">
        <v>2847479</v>
      </c>
      <c r="E2" s="6" t="n">
        <v>-6950984</v>
      </c>
      <c r="F2" s="6" t="n">
        <v>-4032562</v>
      </c>
    </row>
    <row r="3" spans="1:6">
      <c r="A3" s="4" t="s">
        <v>96</v>
      </c>
      <c r="B3" s="4" t="s">
        <v>38</v>
      </c>
      <c r="C3" s="5" t="n">
        <v>141347173</v>
      </c>
    </row>
    <row r="4" spans="1:6">
      <c r="A4" s="4" t="s">
        <v>97</v>
      </c>
      <c r="B4" s="4" t="s">
        <v>38</v>
      </c>
      <c r="C4" s="4" t="s">
        <v>38</v>
      </c>
      <c r="D4" s="5" t="n">
        <v>151946</v>
      </c>
      <c r="E4" s="4" t="s">
        <v>38</v>
      </c>
      <c r="F4" s="5" t="n">
        <v>151946</v>
      </c>
    </row>
    <row r="5" spans="1:6">
      <c r="A5" s="4" t="s">
        <v>98</v>
      </c>
      <c r="B5" s="4" t="s">
        <v>38</v>
      </c>
      <c r="C5" s="4" t="s">
        <v>38</v>
      </c>
      <c r="D5" s="4" t="s">
        <v>38</v>
      </c>
      <c r="E5" s="5" t="n">
        <v>-864919</v>
      </c>
      <c r="F5" s="5" t="n">
        <v>-864919</v>
      </c>
    </row>
    <row r="6" spans="1:6">
      <c r="A6" s="4" t="s">
        <v>99</v>
      </c>
      <c r="B6" s="4" t="s">
        <v>38</v>
      </c>
      <c r="C6" s="6" t="n">
        <v>70943</v>
      </c>
      <c r="D6" s="5" t="n">
        <v>2999425</v>
      </c>
      <c r="E6" s="5" t="n">
        <v>-7815903</v>
      </c>
      <c r="F6" s="5" t="n">
        <v>-4745535</v>
      </c>
    </row>
    <row r="7" spans="1:6">
      <c r="A7" s="4" t="s">
        <v>100</v>
      </c>
      <c r="B7" s="4" t="s">
        <v>38</v>
      </c>
      <c r="C7" s="5" t="n">
        <v>141347173</v>
      </c>
    </row>
    <row r="8" spans="1:6">
      <c r="A8" s="4" t="s">
        <v>101</v>
      </c>
      <c r="B8" s="4" t="s">
        <v>38</v>
      </c>
      <c r="C8" s="6" t="n">
        <v>70943</v>
      </c>
      <c r="D8" s="5" t="n">
        <v>2948407</v>
      </c>
      <c r="E8" s="5" t="n">
        <v>-7709926</v>
      </c>
      <c r="F8" s="5" t="n">
        <v>-4690576</v>
      </c>
    </row>
    <row r="9" spans="1:6">
      <c r="A9" s="4" t="s">
        <v>102</v>
      </c>
      <c r="B9" s="4" t="s">
        <v>38</v>
      </c>
      <c r="C9" s="5" t="n">
        <v>141347173</v>
      </c>
    </row>
    <row r="10" spans="1:6">
      <c r="A10" s="4" t="s">
        <v>97</v>
      </c>
      <c r="B10" s="4" t="s">
        <v>38</v>
      </c>
      <c r="C10" s="4" t="s">
        <v>38</v>
      </c>
      <c r="D10" s="5" t="n">
        <v>51018</v>
      </c>
      <c r="E10" s="4" t="s">
        <v>38</v>
      </c>
      <c r="F10" s="5" t="n">
        <v>51018</v>
      </c>
    </row>
    <row r="11" spans="1:6">
      <c r="A11" s="4" t="s">
        <v>98</v>
      </c>
      <c r="B11" s="4" t="s">
        <v>38</v>
      </c>
      <c r="C11" s="4" t="s">
        <v>38</v>
      </c>
      <c r="D11" s="4" t="s">
        <v>38</v>
      </c>
      <c r="E11" s="5" t="n">
        <v>-105977</v>
      </c>
      <c r="F11" s="5" t="n">
        <v>-105977</v>
      </c>
    </row>
    <row r="12" spans="1:6">
      <c r="A12" s="4" t="s">
        <v>99</v>
      </c>
      <c r="B12" s="4" t="s">
        <v>38</v>
      </c>
      <c r="C12" s="6" t="n">
        <v>70943</v>
      </c>
      <c r="D12" s="5" t="n">
        <v>2999425</v>
      </c>
      <c r="E12" s="5" t="n">
        <v>-7815903</v>
      </c>
      <c r="F12" s="5" t="n">
        <v>-4745535</v>
      </c>
    </row>
    <row r="13" spans="1:6">
      <c r="A13" s="4" t="s">
        <v>100</v>
      </c>
      <c r="B13" s="4" t="s">
        <v>38</v>
      </c>
      <c r="C13" s="5" t="n">
        <v>141347173</v>
      </c>
    </row>
    <row r="14" spans="1:6">
      <c r="A14" s="4" t="s">
        <v>103</v>
      </c>
      <c r="B14" s="4" t="s">
        <v>38</v>
      </c>
      <c r="C14" s="6" t="n">
        <v>70943</v>
      </c>
      <c r="D14" s="5" t="n">
        <v>3050893</v>
      </c>
      <c r="E14" s="5" t="n">
        <v>-8115447</v>
      </c>
      <c r="F14" s="5" t="n">
        <v>-4993611</v>
      </c>
    </row>
    <row r="15" spans="1:6">
      <c r="A15" s="4" t="s">
        <v>104</v>
      </c>
      <c r="B15" s="4" t="s">
        <v>38</v>
      </c>
      <c r="C15" s="5" t="n">
        <v>141347173</v>
      </c>
    </row>
    <row r="16" spans="1:6">
      <c r="A16" s="4" t="s">
        <v>97</v>
      </c>
      <c r="B16" s="4" t="s">
        <v>38</v>
      </c>
      <c r="C16" s="4" t="s">
        <v>38</v>
      </c>
      <c r="D16" s="5" t="n">
        <v>60854</v>
      </c>
      <c r="E16" s="4" t="s">
        <v>38</v>
      </c>
      <c r="F16" s="5" t="n">
        <v>60854</v>
      </c>
    </row>
    <row r="17" spans="1:6">
      <c r="A17" s="4" t="s">
        <v>98</v>
      </c>
      <c r="B17" s="4" t="s">
        <v>38</v>
      </c>
      <c r="C17" s="4" t="s">
        <v>38</v>
      </c>
      <c r="D17" s="4" t="s">
        <v>38</v>
      </c>
      <c r="E17" s="5" t="n">
        <v>-1102340</v>
      </c>
      <c r="F17" s="5" t="n">
        <v>-1102340</v>
      </c>
    </row>
    <row r="18" spans="1:6">
      <c r="A18" s="4" t="s">
        <v>105</v>
      </c>
      <c r="B18" s="4" t="s">
        <v>38</v>
      </c>
      <c r="C18" s="6" t="n">
        <v>70943</v>
      </c>
      <c r="D18" s="5" t="n">
        <v>3111747</v>
      </c>
      <c r="E18" s="5" t="n">
        <v>-9217787</v>
      </c>
      <c r="F18" s="5" t="n">
        <v>-6035097</v>
      </c>
    </row>
    <row r="19" spans="1:6">
      <c r="A19" s="4" t="s">
        <v>106</v>
      </c>
      <c r="B19" s="4" t="s">
        <v>38</v>
      </c>
      <c r="C19" s="5" t="n">
        <v>141347173</v>
      </c>
    </row>
    <row r="20" spans="1:6">
      <c r="A20" s="4" t="s">
        <v>107</v>
      </c>
      <c r="B20" s="4" t="s">
        <v>38</v>
      </c>
      <c r="C20" s="6" t="n">
        <v>70943</v>
      </c>
      <c r="D20" s="5" t="n">
        <v>3111344</v>
      </c>
      <c r="E20" s="5" t="n">
        <v>-8681352</v>
      </c>
      <c r="F20" s="5" t="n">
        <v>-5499065</v>
      </c>
    </row>
    <row r="21" spans="1:6">
      <c r="A21" s="4" t="s">
        <v>108</v>
      </c>
      <c r="B21" s="4" t="s">
        <v>38</v>
      </c>
      <c r="C21" s="5" t="n">
        <v>141347173</v>
      </c>
    </row>
    <row r="22" spans="1:6">
      <c r="A22" s="4" t="s">
        <v>97</v>
      </c>
      <c r="B22" s="4" t="s">
        <v>38</v>
      </c>
      <c r="C22" s="4" t="s">
        <v>38</v>
      </c>
      <c r="D22" s="5" t="n">
        <v>403</v>
      </c>
      <c r="E22" s="4" t="s">
        <v>38</v>
      </c>
      <c r="F22" s="5" t="n">
        <v>403</v>
      </c>
    </row>
    <row r="23" spans="1:6">
      <c r="A23" s="4" t="s">
        <v>98</v>
      </c>
      <c r="B23" s="4" t="s">
        <v>38</v>
      </c>
      <c r="C23" s="4" t="s">
        <v>38</v>
      </c>
      <c r="D23" s="4" t="s">
        <v>38</v>
      </c>
      <c r="E23" s="5" t="n">
        <v>-536435</v>
      </c>
      <c r="F23" s="5" t="n">
        <v>-536435</v>
      </c>
    </row>
    <row r="24" spans="1:6">
      <c r="A24" s="4" t="s">
        <v>105</v>
      </c>
      <c r="B24" s="4" t="s">
        <v>38</v>
      </c>
      <c r="C24" s="6" t="n">
        <v>70943</v>
      </c>
      <c r="D24" s="6" t="n">
        <v>3111747</v>
      </c>
      <c r="E24" s="6" t="n">
        <v>-9217787</v>
      </c>
      <c r="F24" s="6" t="n">
        <v>-6035097</v>
      </c>
    </row>
    <row r="25" spans="1:6">
      <c r="A25" s="4" t="s">
        <v>106</v>
      </c>
      <c r="B25" s="4" t="s">
        <v>38</v>
      </c>
      <c r="C25" s="5" t="n">
        <v>1413471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9</v>
      </c>
      <c r="B1" s="2" t="s">
        <v>73</v>
      </c>
      <c r="D1" s="2" t="s">
        <v>1</v>
      </c>
    </row>
    <row r="2" spans="1:5">
      <c r="B2" s="2" t="s">
        <v>2</v>
      </c>
      <c r="C2" s="2" t="s">
        <v>74</v>
      </c>
      <c r="D2" s="2" t="s">
        <v>2</v>
      </c>
      <c r="E2" s="2" t="s">
        <v>74</v>
      </c>
    </row>
    <row r="3" spans="1:5">
      <c r="A3" s="3" t="s">
        <v>110</v>
      </c>
    </row>
    <row r="4" spans="1:5">
      <c r="A4" s="4" t="s">
        <v>98</v>
      </c>
      <c r="B4" s="6" t="n">
        <v>-536435</v>
      </c>
      <c r="C4" s="6" t="n">
        <v>-105977</v>
      </c>
      <c r="D4" s="6" t="n">
        <v>-1102340</v>
      </c>
      <c r="E4" s="6" t="n">
        <v>-864919</v>
      </c>
    </row>
    <row r="5" spans="1:5">
      <c r="A5" s="3" t="s">
        <v>111</v>
      </c>
    </row>
    <row r="6" spans="1:5">
      <c r="A6" s="4" t="s">
        <v>112</v>
      </c>
      <c r="D6" s="4" t="s">
        <v>38</v>
      </c>
      <c r="E6" s="5" t="n">
        <v>11137</v>
      </c>
    </row>
    <row r="7" spans="1:5">
      <c r="A7" s="4" t="s">
        <v>113</v>
      </c>
      <c r="B7" s="5" t="n">
        <v>578</v>
      </c>
      <c r="C7" s="5" t="n">
        <v>2247</v>
      </c>
      <c r="D7" s="5" t="n">
        <v>1736</v>
      </c>
      <c r="E7" s="5" t="n">
        <v>9427</v>
      </c>
    </row>
    <row r="8" spans="1:5">
      <c r="A8" s="4" t="s">
        <v>114</v>
      </c>
      <c r="B8" s="5" t="n">
        <v>403</v>
      </c>
      <c r="C8" s="5" t="n">
        <v>51018</v>
      </c>
      <c r="D8" s="5" t="n">
        <v>60854</v>
      </c>
      <c r="E8" s="5" t="n">
        <v>151946</v>
      </c>
    </row>
    <row r="9" spans="1:5">
      <c r="A9" s="4" t="s">
        <v>115</v>
      </c>
      <c r="D9" s="5" t="n">
        <v>91112</v>
      </c>
      <c r="E9" s="4" t="s">
        <v>38</v>
      </c>
    </row>
    <row r="10" spans="1:5">
      <c r="A10" s="3" t="s">
        <v>116</v>
      </c>
    </row>
    <row r="11" spans="1:5">
      <c r="A11" s="4" t="s">
        <v>117</v>
      </c>
      <c r="D11" s="5" t="n">
        <v>-23900</v>
      </c>
      <c r="E11" s="5" t="n">
        <v>21688</v>
      </c>
    </row>
    <row r="12" spans="1:5">
      <c r="A12" s="4" t="s">
        <v>118</v>
      </c>
      <c r="D12" s="5" t="n">
        <v>7738</v>
      </c>
      <c r="E12" s="5" t="n">
        <v>724</v>
      </c>
    </row>
    <row r="13" spans="1:5">
      <c r="A13" s="4" t="s">
        <v>119</v>
      </c>
      <c r="D13" s="5" t="n">
        <v>180316</v>
      </c>
      <c r="E13" s="5" t="n">
        <v>357144</v>
      </c>
    </row>
    <row r="14" spans="1:5">
      <c r="A14" s="4" t="s">
        <v>44</v>
      </c>
      <c r="D14" s="5" t="n">
        <v>446525</v>
      </c>
      <c r="E14" s="5" t="n">
        <v>-234265</v>
      </c>
    </row>
    <row r="15" spans="1:5">
      <c r="A15" s="4" t="s">
        <v>120</v>
      </c>
      <c r="D15" s="5" t="n">
        <v>-337959</v>
      </c>
      <c r="E15" s="5" t="n">
        <v>-547118</v>
      </c>
    </row>
    <row r="16" spans="1:5">
      <c r="A16" s="3" t="s">
        <v>121</v>
      </c>
    </row>
    <row r="17" spans="1:5">
      <c r="A17" s="4" t="s">
        <v>122</v>
      </c>
      <c r="D17" s="5" t="n">
        <v>450725</v>
      </c>
      <c r="E17" s="5" t="n">
        <v>667000</v>
      </c>
    </row>
    <row r="18" spans="1:5">
      <c r="A18" s="4" t="s">
        <v>123</v>
      </c>
      <c r="D18" s="5" t="n">
        <v>-27500</v>
      </c>
      <c r="E18" s="5" t="n">
        <v>-20000</v>
      </c>
    </row>
    <row r="19" spans="1:5">
      <c r="A19" s="4" t="s">
        <v>124</v>
      </c>
      <c r="D19" s="5" t="n">
        <v>423225</v>
      </c>
      <c r="E19" s="5" t="n">
        <v>647000</v>
      </c>
    </row>
    <row r="20" spans="1:5">
      <c r="A20" s="4" t="s">
        <v>125</v>
      </c>
      <c r="D20" s="5" t="n">
        <v>85266</v>
      </c>
      <c r="E20" s="5" t="n">
        <v>99882</v>
      </c>
    </row>
    <row r="21" spans="1:5">
      <c r="A21" s="4" t="s">
        <v>126</v>
      </c>
      <c r="D21" s="5" t="n">
        <v>8281</v>
      </c>
      <c r="E21" s="5" t="n">
        <v>6286</v>
      </c>
    </row>
    <row r="22" spans="1:5">
      <c r="A22" s="4" t="s">
        <v>127</v>
      </c>
      <c r="B22" s="6" t="n">
        <v>93547</v>
      </c>
      <c r="C22" s="6" t="n">
        <v>106168</v>
      </c>
      <c r="D22" s="5" t="n">
        <v>93547</v>
      </c>
      <c r="E22" s="5" t="n">
        <v>106168</v>
      </c>
    </row>
    <row r="23" spans="1:5">
      <c r="A23" s="3" t="s">
        <v>128</v>
      </c>
    </row>
    <row r="24" spans="1:5">
      <c r="A24" s="4" t="s">
        <v>129</v>
      </c>
      <c r="D24" s="6" t="n">
        <v>23403</v>
      </c>
      <c r="E24" s="6" t="n">
        <v>1688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17:26:41Z</dcterms:created>
  <dcterms:modified xmlns:dcterms="http://purl.org/dc/terms/" xmlns:xsi="http://www.w3.org/2001/XMLSchema-instance" xsi:type="dcterms:W3CDTF">2019-10-18T17:26:41Z</dcterms:modified>
</cp:coreProperties>
</file>